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Una" sheetId="2" r:id="rId2"/>
    <s:sheet name="CONSOLIDATED BALANCE SHEETS PAR" sheetId="3" r:id="rId3"/>
    <s:sheet name="CONSOLIDATED STATEMENTS OF OPER" sheetId="4" r:id="rId4"/>
    <s:sheet name="CONSOLIDATED STATEMENTS OF CASH" sheetId="5" r:id="rId5"/>
    <s:sheet name="CONSOLIDATED STATEMENTS OF COMP" sheetId="6" r:id="rId6"/>
    <s:sheet name="DESCRIPTION OF THE BUSINESS AND" sheetId="7" r:id="rId7"/>
    <s:sheet name="SIGNIFICANT ACCOUNTING POLICIES" sheetId="8" r:id="rId8"/>
    <s:sheet name="GEOGRAPHICAL INFORMATION" sheetId="9" r:id="rId9"/>
    <s:sheet name="DEBT" sheetId="10" r:id="rId10"/>
    <s:sheet name="NOTE RECEIVABLE, RELATED PARTY" sheetId="11" r:id="rId11"/>
    <s:sheet name="STOCK PURCHASE AGREEMENT" sheetId="12" r:id="rId12"/>
    <s:sheet name="SUBSEQUENT EVENTS" sheetId="13" r:id="rId13"/>
    <s:sheet name="ACCOUNTING POLICIES (Policies)" sheetId="14" r:id="rId14"/>
    <s:sheet name="SCHEDULE OF FAIR VALUE OF FINAN" sheetId="15" r:id="rId15"/>
    <s:sheet name="STOCK-BASED COMPENSATION (Table" sheetId="16" r:id="rId16"/>
    <s:sheet name="SCHEDULE OF GEOGRAPHICAL INFORM" sheetId="17" r:id="rId17"/>
    <s:sheet name="Assets and liabilities measured" sheetId="18" r:id="rId18"/>
    <s:sheet name="Assets and liabilities measur19" sheetId="19" r:id="rId19"/>
    <s:sheet name="STOCK-BASED COMPENSATION - 2011" sheetId="20" r:id="rId20"/>
    <s:sheet name="Summarizes option activity unde" sheetId="21" r:id="rId21"/>
    <s:sheet name="DESCRIPTION OF THE BUSINESS A22" sheetId="22" r:id="rId22"/>
    <s:sheet name="LIQUIDITY AND SUBSEQUENT FINANC" sheetId="23" r:id="rId23"/>
    <s:sheet name="SOFTWARE DEVELOPMENT COSTS (Det" sheetId="24" r:id="rId24"/>
    <s:sheet name="PATENT COSTS (Details)" sheetId="25" r:id="rId25"/>
    <s:sheet name="Summary of the changes in fair " sheetId="26" r:id="rId26"/>
    <s:sheet name="FAIR VALUE OF FINANCIAL INSTRUM" sheetId="27" r:id="rId27"/>
    <s:sheet name="Summary of the changes in fai28" sheetId="28" r:id="rId28"/>
    <s:sheet name="FOREIGN CURRENCY TRANSLATION (D" sheetId="29" r:id="rId29"/>
    <s:sheet name="REEDEMABLE COMMON STOCK (Detail" sheetId="30" r:id="rId30"/>
    <s:sheet name="GEOGRAPHICAL INFORMATION - REVE" sheetId="31" r:id="rId31"/>
    <s:sheet name="GEOGRAPHICAL INFORMATION - LONG" sheetId="32" r:id="rId32"/>
    <s:sheet name="DEBT - ESSIGPR (Details)" sheetId="33" r:id="rId33"/>
    <s:sheet name="SHORT TERM ADVANCES FROM RELATE" sheetId="34" r:id="rId34"/>
    <s:sheet name="NOTE RECEIVABLE, RELATED PARTY " sheetId="35" r:id="rId35"/>
    <s:sheet name="STOCK PURCHASE AGREEMENT (Detai"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45">
  <si>
    <t>Document and Entity Information - shares</t>
  </si>
  <si>
    <t>3 Months Ended</t>
  </si>
  <si>
    <t>Aug. 31, 2015</t>
  </si>
  <si>
    <t>Oct. 09, 2015</t>
  </si>
  <si>
    <t>Document and Entity Information</t>
  </si>
  <si>
    <t>Entity Registrant Name</t>
  </si>
  <si>
    <t>SOFTECH INC</t>
  </si>
  <si>
    <t>Entity Trading Symbol</t>
  </si>
  <si>
    <t>soft</t>
  </si>
  <si>
    <t>Document Type</t>
  </si>
  <si>
    <t>10-Q</t>
  </si>
  <si>
    <t>Document Period End Date</t>
  </si>
  <si>
    <t>Aug.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Unaudited) - USD ($) $ in Thousands</t>
  </si>
  <si>
    <t>May. 31, 2015</t>
  </si>
  <si>
    <t>ASSETS</t>
  </si>
  <si>
    <t>Cash</t>
  </si>
  <si>
    <t>Accounts receivable (less allowance for uncollectible accounts of $18 as of August 31, 2015 and May 31, 2015)</t>
  </si>
  <si>
    <t>Earn-out payments from CADRA sale, current portion</t>
  </si>
  <si>
    <t>Prepaid and other assets</t>
  </si>
  <si>
    <t>Total current assets</t>
  </si>
  <si>
    <t>Property and equipment, net</t>
  </si>
  <si>
    <t>Goodwill</t>
  </si>
  <si>
    <t>Capitalized software development costs, net</t>
  </si>
  <si>
    <t>Capitalized patent costs</t>
  </si>
  <si>
    <t>Earn-Out Payments from CADRA sale, net of current portion</t>
  </si>
  <si>
    <t>Other assets</t>
  </si>
  <si>
    <t>TOTAL ASSETS</t>
  </si>
  <si>
    <t>LIABILITIES, REDEEMABLE COMMON STOCK AND SHAREHOLDERS' EQUITY</t>
  </si>
  <si>
    <t>Accounts payable</t>
  </si>
  <si>
    <t>Accrued expenses</t>
  </si>
  <si>
    <t>Deferred maintenance revenue</t>
  </si>
  <si>
    <t>Capital leases, current portion</t>
  </si>
  <si>
    <t>Debt</t>
  </si>
  <si>
    <t>Total current liabilities</t>
  </si>
  <si>
    <t>Capital leases, net of current portion</t>
  </si>
  <si>
    <t>Other accrued liabilities</t>
  </si>
  <si>
    <t>Total liabilities</t>
  </si>
  <si>
    <t>Commitments and contingencies</t>
  </si>
  <si>
    <t xml:space="preserve"> </t>
  </si>
  <si>
    <t>Redeemable common stock, $0.10 par value, 170,000 shares issued and outstanding at both August 31, 2015 and May 31, 2015.</t>
  </si>
  <si>
    <t>Shareholders' equity :</t>
  </si>
  <si>
    <t>Common stock, $0.10 par value 20,000,000 shares authorized, 723,724 issued and outstanding at both August 31, 2015 and May 31, 2015.</t>
  </si>
  <si>
    <t>Capital in excess of par value</t>
  </si>
  <si>
    <t>Accumulated deficit</t>
  </si>
  <si>
    <t>Accumulated other comprehensive loss</t>
  </si>
  <si>
    <t>Total shareholders' equity</t>
  </si>
  <si>
    <t>TOTAL LIABILITIES, REDEEMABLE COMMON STOCK AND SHAREHOLDERS' EQUITY</t>
  </si>
  <si>
    <t>CONSOLIDATED BALANCE SHEETS PARENTHETICALS - USD ($)</t>
  </si>
  <si>
    <t>Parentheticals</t>
  </si>
  <si>
    <t>Allowance for uncollectible accounts</t>
  </si>
  <si>
    <t>Redeemable common stock, par value</t>
  </si>
  <si>
    <t>Redeemable common Stock, shares issued</t>
  </si>
  <si>
    <t>Redeemable common Stock, shares outstanding</t>
  </si>
  <si>
    <t>Common Stock, par value</t>
  </si>
  <si>
    <t>Common Stock, shares authorized</t>
  </si>
  <si>
    <t>Common Stock, shares issued</t>
  </si>
  <si>
    <t>Common Stock, shares outstanding</t>
  </si>
  <si>
    <t>CONSOLIDATED STATEMENTS OF OPERATIONS(Unaudited) - USD ($) $ in Thousands</t>
  </si>
  <si>
    <t>Aug. 31, 2014</t>
  </si>
  <si>
    <t>Revenue:</t>
  </si>
  <si>
    <t>Products</t>
  </si>
  <si>
    <t>Services</t>
  </si>
  <si>
    <t>Total revenue</t>
  </si>
  <si>
    <t>Cost of revenue:</t>
  </si>
  <si>
    <t>Products.</t>
  </si>
  <si>
    <t>Services.</t>
  </si>
  <si>
    <t>Total cost of revenue</t>
  </si>
  <si>
    <t>Gross margin</t>
  </si>
  <si>
    <t>Research and development expenses</t>
  </si>
  <si>
    <t>Selling, general and administrative expenses</t>
  </si>
  <si>
    <t>Gain on change in fair value of earn-out payments and holdback payment</t>
  </si>
  <si>
    <t>Operating loss</t>
  </si>
  <si>
    <t>Interest expense</t>
  </si>
  <si>
    <t>Other (income) expense, net</t>
  </si>
  <si>
    <t>Net loss</t>
  </si>
  <si>
    <t>Basic and diluted net loss per share:</t>
  </si>
  <si>
    <t>Weighted average common and redeemable shares outstanding-basic and diluted</t>
  </si>
  <si>
    <t>CONSOLIDATED STATEMENTS OF CASH FLOWS(Unaudited) - USD ($) $ in Thousands</t>
  </si>
  <si>
    <t>Cash flows from operating activities:</t>
  </si>
  <si>
    <t>Adjustments to reconcile net loss to net cash used in operating activities:</t>
  </si>
  <si>
    <t>Depreciation and amortization expense</t>
  </si>
  <si>
    <t>Stock-based compensation</t>
  </si>
  <si>
    <t>Non-cash interest expense</t>
  </si>
  <si>
    <t>Non-cash (gain) loss on foreign currency transactions</t>
  </si>
  <si>
    <t>ChangeInFairValueOfHoldbackPaymentAndEarnOutPayments</t>
  </si>
  <si>
    <t>Change in current assets and liabilities:</t>
  </si>
  <si>
    <t>Accounts receivable</t>
  </si>
  <si>
    <t>Prepaid expenses and other assets</t>
  </si>
  <si>
    <t>Accounts payable, accrued expenses and other liabilities</t>
  </si>
  <si>
    <t>Net cash used in operating activities</t>
  </si>
  <si>
    <t>Cash flows from investing activities:</t>
  </si>
  <si>
    <t>Capital expenditures</t>
  </si>
  <si>
    <t>Capitalized software development costs</t>
  </si>
  <si>
    <t>Net cash used in investing activities</t>
  </si>
  <si>
    <t>Cash flows from financing activities:</t>
  </si>
  <si>
    <t>Cost of repurchase of common stock</t>
  </si>
  <si>
    <t>Cost of repurchase of redeemable common stock</t>
  </si>
  <si>
    <t>Borrowing under debt agreements</t>
  </si>
  <si>
    <t>Proceeds from issuance of common stock</t>
  </si>
  <si>
    <t>Repayments under capital lease</t>
  </si>
  <si>
    <t>Net cash provided by financing activities</t>
  </si>
  <si>
    <t>Effect of exchange rates on cash</t>
  </si>
  <si>
    <t>Increase (decrease) in cash</t>
  </si>
  <si>
    <t>Cash, beginning of period</t>
  </si>
  <si>
    <t>Cash, end of period</t>
  </si>
  <si>
    <t>Supplemental disclosures of cash flow information:</t>
  </si>
  <si>
    <t>Interest paid</t>
  </si>
  <si>
    <t>Taxes paid</t>
  </si>
  <si>
    <t>Noncash investing and financing activities:</t>
  </si>
  <si>
    <t>Purchase of property and equipment under capital lease</t>
  </si>
  <si>
    <t>Accretion of redeemable common stock</t>
  </si>
  <si>
    <t>CONSOLIDATED STATEMENTS OF COMPREHENSIVE LOSS(Unaudited) - USD ($) $ in Thousands</t>
  </si>
  <si>
    <t>Comprehensive Income Loss:</t>
  </si>
  <si>
    <t>Other comprehensive income:</t>
  </si>
  <si>
    <t>Foreign currency translation adjustment</t>
  </si>
  <si>
    <t>Total other comprehensive income (loss)</t>
  </si>
  <si>
    <t>Comprehensive loss</t>
  </si>
  <si>
    <t>DESCRIPTION OF THE BUSINESS AND BASIS OF PRESENTATION</t>
  </si>
  <si>
    <t>A. DESCRIPTION OF THE BUSINESS AND BASIS OF PRESENTATION SofTech, Inc. (the Company) was formed in Massachusetts on June 10, 1969. The Company is engaged in the development, marketing, distribution and support of computer software solutions that serve the Product Lifecycle Management (PLM) industry. The Companys operations are organized geographically with offices in the U.S. and European sales and customer support offices in Germany and Italy. The Company also has resellers in Asia and Europe. The Company has also been actively engaged in acquiring and filing new U.S. patents, evaluating alternatives for monetizing its existing patents and investigating the acquisition of specific patents already awarded that might enhance shareholder value. The unaudited consolidated financial statements of the Company include the accounts of SofTech, Inc. and its wholly-owned subsidiaries, Information Decisions, Inc., Workgroup Technology Corporation, HomeView, Inc., SofTech, GmbH and SofTech, Srl. All significant intercompany accounts and transactions have been eliminated in consolidation. Our unaudited consolidated financial statements presented herein have been prepared pursuant to the rules of the Securities and Exchange Commission (the SEC) for quarterly reports on Form 10Q and do not include all of the information and footnote disclosures required by generally accepted accounting principles in the United States of America (GAAP). These statements should be read in conjunction with the consolidated financial statements and notes thereto for the year ended May 31, 2015 included in our Annual Report on Form 10K (Annual Report), which was filed with the SEC on August 31, 2015. In the opinion of management, the consolidated financial statements include all adjustments necessary for the fair presentation of the consolidated financial position, results of operations, and cash flows of the Company as of and for these interim periods. HOMEVIEW, INC. The Company established a wholly-owned subsidiary, HomeView, Inc. on April 7, 2015 in Massachusetts. HomeView, a technology being developed by HomeView, Inc., is a secure, intelligent home asset management and maintenance system. HomeView allows homeowners to create a virtual home manual that logs, manages and tracks personal assets and attributes about the property. Home ownership is made easier by managing user manuals, warranty periods, service records, maintenance reminders and other projects with HomeView. Our plans are to offer this technology as a hosted solution wherein the software would reside on our servers. CADRA SALE On October 18, 2013, the Company sold substantially all of the assets of its CADRA product line, including all intellectual property related to that technology but specifically excluding cash, billed accounts receivable and liabilities other than the deferred maintenance liability associated with CADRA customer maintenance contracts for support services (the CADRA Sale), to Mentor Graphics Corporation (Mentor), pursuant to an Asset Purchase Agreement dated August 30, 2013 (the Asset Purchase Agreement). The aggregate consideration for the CADRA Sale is up to $3.95 million. Through August 31, 2015, the Company has received a total of approximately $3.5 million from Mentor and could earn an additional $423,000 contingent upon the CADRA revenue generated by Mentor for the period from February 1, 2015 through October 31, 2016. In conjunction with completing the CADRA Sale, the Company entered into a one-year, exclusive Distributorship Agreement with Mentor allowing us to market and support the CADRA technology as a reseller throughout Europe (except Germany) at a thirty percent (30%) gross margin. That arrangement was extended through January 31, 2016 on a non-exclusive basis. Under the new arrangement gross margin on software remained at 30% and the gross margin on support contracts increased from 30% to 35% or 40% dependent of volume. LIQUIDITY AND SUBSEQUENT FINANCING EVENTS The Company operated at a net loss during each of the last two fiscal years. In addition, for the fiscal years ended May 31, 2015 and 2014 the Company used approximately $1.3 million and $549,000 of cash in its operations, respectively. As detailed in Note G, subsequent to the quarter end, in September, 2015, the Company borrowed an additional $200,000 increasing the Short Term Note from $500,000 to $700,000. RECLASSIFICATIONS Certain accounts in the financial statements for the fiscal year ended May 31, 2015 have been reclassified for presentation purposes and had no impact on net loss.</t>
  </si>
  <si>
    <t>SIGNIFICANT ACCOUNTING POLICIES</t>
  </si>
  <si>
    <t xml:space="preserve">B.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Earn-Out Payments due from Mentor related to the sale of the CADRA business and the valuation of long term assets including goodwill, capitalized patent costs, capitalized software development costs and deferred tax assets. Actual results could differ from those estimates. SOFTWARE DEVELOPMENT COSTS The Company accounts for its software development costs in accordance with Accounting Standards Codification (ASC) 985-20, Software-Costs of Computer Software to Be Sold, Leased or Marketed ASC 350-40, Intangibles-Goodwill and Other- Internal Use-Software. Under ASC 985-20, costs that are incurred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Under ASC 350-40 there are three distinct stages associated with development software which include 1) preliminary project; 2) application development; and 3) post implementation-operation. Costs should be capitalized after each of the following has occurred: · The preliminary project stage has been completed; · Management with the relevant authority authorizes the project; · Management with the relevant authority commits to fund the project; · It is probable that the project will be completed; and · It is probable that the software will be used for the intended purpose. Capitalization stops after the software is substantially complete. Capitalized costs are amortized using the straight-line method over the estimated economic life of the product, generally three years. The Company evaluates the realizability of the assets and the related periods of amortization on a regular basis. Judgment is required in determining when costs should begin to be capitalized under both standards as well as the technologys economic life. During the three months ended August 31, 2014, the Company did not capitalize software development costs. During the three months ended August 31, 2015, the Company capitalized approximately $118,000 software development costs. Amortization expense related to capitalized software development costs for the three months ended August 31, 2015 and 2014 was approximately $16,000 and $28,000, respectively. 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REVENUE RECOGNITION The Company follows the provisions of ASC 985-605, Software  Revenue Recognition, The Company follows the provisions of ASC 605, Revenue Recognition For multiple element arrangements accounted for under ASC 605-25, a determination is made as to which elements have stand-alone value, and are therefore separable. Total fees are then allocated to each of the separate elements based upon the relative selling price method. Under that method the allocation of fees to the separate elements is based on VSOE, or if it doesnt exist, then based on third party evidence of selling price. If neither exists, then the allocation is based on managements best estimate of the selling price. ACCOUNTING FOR GOODWILL The Company accounts for goodwill pursuant to ASC 350, Intangibles  Goodwill and Other As of May 31, 2015,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The Company concluded that no facts or circumstances arose during the three months ended August 31, 2015 to warrant an interim impairment test. CAPITALIZED PATENT COSTS 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2,000 for both the three month periods ended August 31, 2015 and 2014, respectively. LONG-LIVED ASSETS 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August 31, 2015, the Company does not have any long-lived assets it considers to be impaired. FINANCIAL INSTRUMENTS The Companys financial instruments consist of cash, accounts receivable, Earn-Out Payments, notes receivable, accounts payable and notes payable. The Companys estimate of the fair value of these financial instruments approximates their carrying value at August 31, 2015. 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maintained by the Company that are required to be measured at fair value on a recurring basis include the Holdback Payment and Earn-Out Payments associated with the Companys sale of the CADRA product line. As of August 31, 2015, the maximum amount that could be received by the Company under the Asset Purchase Agreement totaled $423,000. The actual amount to be received is dependent on the amount of CADRA revenue produced by Mentor for the period from February 1, 2015 through October 31, 2016. The following table summarizes the valuation of the Company's assets and liabilities measured at fair value on a recurring basis as of August 31, 2015: (in thousands) Total Quoted prices in active markets (Level 1) Significant other observable inputs (Level 2) Significant unobservable inputs (Level 3) Assets: Earn-Out Payments $ 386 $ - $ - $ 386 Total assets at fair value $ 386 $ - $ - $ 386 The following table summarizes the valuation of the Company's assets and liabilities measured at fair value on a recurring basis as of May 31, 2015: (in thousands) Total Quoted prices in active markets (Level 1) Significant other observable inputs (Level 2) Significant unobservable inputs (Level 3) Assets: Earn-Out Payments $ 376 $ - $ - $ 376 Total assets at fair value $ 376 $ - $ - $ 376 The table below provides a summary of the changes in fair value of the Level 3 classified Holdback Payment and Earn-Out Payments asset for the three month period ended August 31, 2015. (in thousands) Fair value at May 31, 2014 $ 895 Payments received (604) Change in fair value 85 Fair value at May 31, 2015 376 Change in fair value 10 Fair value at August 31, 2015 $ 386 The fair value of the asset at August 31, 2015 and 2014 was approximately $386,000 and $934,000, respectively. The fair value of the Earn-Out Payments expected to be collected within twelve months of the balance sheet date have been classified as current assets and the remainder as non-current assets in the accompanying consolidated balance sheets. The Company has estimated the fair value of the Holdback Payment and Earn-Out Payments using a discounted cash flow approach. This valuation is based upon several factors including; i) managements estimate of the amount and timing of future CADRA revenues, ii) the timing of receipt of payments from Mentor, and iii) a discount rate of 7%. A change in any of these unobservable inputs can significantly change the fair value of the asset. The change in fair value of the asset recognized in the Consolidated Statements of Operations for the three months ended August 31, 2015 and 2014 was approximately $10,000 and $39,000. FOREIGN CURRENCY TRANSLATION The functional currency of the Companys foreign operations (Germany, and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Foreign currency gains and losses arising from transactions were included in the statements of operations. For the three month periods ended August 31, 2015 and 2014 , the Company recorded a net (gain) loss from foreign currency related transactions of approximately $(7,000), and $15,000, respectively, to Other (income) expense, net in the unaudited Consolidated Statements of Operations. NET LOSS PER COMMON SHARE For the three month period ended August 31, 2015 and 2014, 149,500 and 129,500, respectively, options to purchase common shares were anti-dilutive and were excluded from the calculation of basic and diluted earnings per share. STOCK-BASED COMPENSATION 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 In May 2011, the 2011 Equity Incentive Plan (the 2011 Plan) was approved by the Companys shareholders, pursuant to which 150,000 shares of our common shares are reserved for issuance. Any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August 31, 2015, 149,500 options were awarded. The following table summarizes option activity under the 2011 Stock Option Plan: Number of Options Weighted Average Exercise Price Per Share Weighted-Average Remaining Life (in years) Aggregate Intrinsic Value Outstanding options at May 31, 2014 129,500 1.88 9.74 20,825 Granted 30,000 1.84 10.00 - Exercised - - - - Forfeited or expired (12,500) 1.11 - - Outstanding options at May 31, 2015 147,000 1.77 8.54 2,625 Granted 2,500 - - - Exercised - - - - Forfeited or expired - - - - Outstanding options at August 31, 2015 149,500 $ 1.75 8.31 $ 4,000 Exercisable at August 31, 2015 98,137 $ 1.76 8.08 $ 4,000 The Company determined the volatility for options granted using the historical volatility of the Companys common stock. The expected life of options has been determined utilizing the simplified method as prescribed in ASC 718 Compensation, Stock Compensation REDEEMABLE COMMON STOCK 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following the investment. The Agreement also provided the Investors with the right to require the Company to redeem the Common Stock held by such Investors (the Put Option) for $5.50 per share in cash for a 30 day period ending between June 1, 2014 and June 30, 2014. Each of the Investors exercised their Put Option and the Common Stock was repurchased by the Company at the agreed upon Put Option price of $5.50 per share for a total of $275,000 during the first quarter of fiscal 2015. During August 2014, in a transaction structured in a similar fashion to the above described Agreement, the Company issued 110,000 shares of the Common Stock at a purchase price of $5.00 per share to Joseph P. Daly, an accredited investor and existing Company shareholder, in a private placement transaction for total proceeds of $550,000. This transaction was completed pursuant to a securities purchase agreement whereby Mr. Daly shall have the right to require the Company to repurchase some or all of the shares at $7.00 per share during the ninety (90) day period immediately following the three-year anniversary of the transaction. Upon completion of the transaction, the 110,000 shares of Common Stock issued pursuant to the security purchase agreement were recorded as redeemable common stock at its redemption value of $770,000 and accretion of $220,000 was recorded to additional paid in capital. During November 2014, the Company issued an additional 60,000 shares of the Common Stock at a purchase price of $5.00 per share to four accredited investors (collectively, the New Investors) in private placement transactions for total proceeds of $300,000. These transactions were completed pursuant to Securities Purchase Agreements (the New Agreements) entered into with each of the respective New Investors. In lieu of registration rights, each $50,000 investment entitles the New Investors to a fee (the New Investors Fees) of $5,000 to be paid in eight equal quarterly installments during the twenty-four month period (the Payment Period) following the investment. The New Agreements also provide the New Investors with the right to require the Company to redeem the Common Stock held by such New Investors for $7.00 per share in cash for a 30 day period following the Payment Period. Upon completion of these transactions, the 60,000 shares of Common Stock issued pursuant to the New Agreements were recorded as redeemable common stock at its redemption value of $420,000 and accretion of $120,000 was recorded to additional paid in capital. The $30,000 related to the total New Investors Fees has been included in other liabilities. The Company first assessed the redeemable Common Stock to determine whether each of these instruments should be accounted for as a liability in accordance with ASC 480, Distinguishing Liabilities from Equity Derivatives and Hedging, Classification and Measurement of Redeemable Securities RECENT ACCOUNTING PRONOUNCEMENTS In May 2015, the FASB issued ASU No. 2015-08, "Business Combinations (Topic 805): Pushdown Accounting  Amendments to SEC Paragraphs Pursuant to Staff Accounting Bulletin No. 115." The amendments in this ASU amend various SEC paragraphs pursuant to the issuance of Staff Accounting Bulletin No. 115, Topic 5: Miscellaneous Accounting, regarding various pushdown accounting issues, and did not have a material impact on the Company'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Accounting Standards Update (ASU) 2014-16, Derivatives and Hedging (Topic 815)  Determining Whether the Host Contract in a Hybrid Financial Instrument Issued in the Form of a Share Is More Akin to Debt or to Equity was issued by the FASB in November 2014. The primary purpose of the ASU is to eliminate the use of different methods in practice and thereby reduce existing diversity under GAAP in the accounting for hybrid financial instruments issued in the form of a share. ASU 2014-16 is effective for public business entities for fiscal years, and interim periods within those fiscal years, beginning after December 15, 2015. The Company does not believe that this guidance will have a material impact on its consolidated results of operations or financial position or disclosures. Accounting Standards Update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in the process of evaluating if this guidance will have a material impact on its consolidated results of operations or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does not believe this guidance will have a material impact on its consolidated results of operations or financial position. In May 2014, the FASB issued ASU 2014-09, Revenue from Contracts with Customers ASU No. 2014-08, Reporting Discontinued Operations and Disclosures of Disposals of Components of an Entity, was issued by the FASB in April 2014. The Amendment in this update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is in the process of evaluating if this guidance will have a material impact on its consolidated results of operations or financial position. </t>
  </si>
  <si>
    <t>GEOGRAPHICAL INFORMATION</t>
  </si>
  <si>
    <t>C. GEOGRAPHICAL INFORMATION The Company operates in one reportable segment and is engaged in the development, marketing, distribution and support of computer aided design and product data management and collaboration computer solutions. The Companys operations are organized geographically with offices in the U.S. and Italy. Components of revenue and long lived assets (consisting primarily of intangible assets, capitalized software and property, plant and equipment) by geographic location, are as follows (in thousands): Three Month Periods Ended Revenue: August 31, 2015 August 31, 2014 North America $ 775 $ 682 Europe 208 189 Asia 3 - Eliminations (5) (7) Consolidated Total $ 981 $ 864 Long Lived Assets: As of August 31, 2015 As of May 31, 2015 North America $ 1,953 $ 1,797 Europe 38 41 Consolidated Total $ 1,991 $ 1,838</t>
  </si>
  <si>
    <t>DEBT</t>
  </si>
  <si>
    <t xml:space="preserve">D. DEBT ESSIGPR On June 20, 2014, the Company entered into a promissory note agreement (the Note) with EssigPR, Inc. (EssigPR), a Puerto Rico corporation. The Note is a three (3) year borrowing arrangement with EssigPR as the lender. The Note is a $750,000 term loan maturing on April 1, 2017, that accrues interest at a 9.5% interest rate, paid quarterly in arrears. The principal on the Note was to be paid from the deferred payments (Holdback Payment and Earn-Out Payments) due over the next three years from Mentor in connection with their purchase of the CADRA product line. On October 1, 2014, the Company entered into an additional short term borrowing arrangement with EssigPR (Short Term Note) whereby it was agreed that the Company would retain $300,000 of the Holdback Payment due from Mentor in October 2014 rather than utilize those monies to pay down the above described Note. The interest rate on the Short Term Note is 9.5%, payable quarterly in arrears. The Short Term Note can be repaid at any time without penalty and was due in full on April 10, 2015. EssigPR was awarded 5,000 fully vested stock options to purchase SofTech common stock at $1.00 per share. The stock options will expire on October 1, 2024 if not exercised. The Short Term Note arrangement did not increase the total principal amount of debt owed to EssigPR. Rather, the arrangement had the effect of establishing new payoff terms for that portion of the debt owed to EssigPR under the Note. On April 2, 2015, the Short Term Note was amended to extend the due date by three months from April 10, 2015 to July 10, 2015. EssigPR was awarded 2,500 fully vested stock options to purchase SofTech common stock at $1.00 per share. The stock options will expire on April 2, 2025 if not exercised. On July 15, 2015, the Short Term Note was amended again to extend the due date by three months from July 10, 2015 to October 10, 2015. EssigPR was awarded 2,500 fully vested stock options to purchase SofTech common stock at $1.00 per share. The stock options will expire on July 15, 2025 if not exercised. On August 3, 2015, the Company borrowed an additional $200,000 increasing the Short Term Note from $300,000 to $500,000. On the occurrence and continuance of an event of default under the Note that is not cured after written notice from EssigPR, all or any part of the indebtedness under the Note may become immediately due at the option of EssigPR. Under the Note, events of default are (1) a default in the payment of any money owed by the Company to EssigPR under the Note or in any other transaction or (2) a default in the Companys performance of any obligation to EssigPR under the Note or any other agreement between the two parties, whether such agreement is presently existing or entered into in the future. If the Company dissolves, becomes insolvent, or makes an assignment for the benefit of creditors, all such indebtedness under the Note shall become automatically due and payable. EssigPR is owned by Joseph P. Daly, an affiliate of the Company whose beneficial ownership was approximately 19.6% of the Companys outstanding common stock as of August 31, 2015. SHORT TERM ADVANCES FROM RELATED PARTIES Robert Anthonyson, an Officer, Director and beneficial owner of 18.5% of Company common shares as of August 24, 2015, loaned the Company $50,000 on July 29, 2015 which was repaid to Mr. Anthonyson on September 17, 2015. Joseph Mullaney, an Officer, Director and beneficial owner of 11.2% of Company common shares as of August 24, 2015, loaned the Company $19,300 on September 1, 2015 of which $10,000 has been repaid as of the October 15, 2015. </t>
  </si>
  <si>
    <t>NOTE RECEIVABLE, RELATED PARTY</t>
  </si>
  <si>
    <t>E. NOTE RECEIVABLE, RELATED PARTY Joseph Mullaney, the Companys CEO, was extended a non-interest bearing note in the amount of $134,000 related to a stock transaction in May, 1998. The note is partially secured by the Company stock acquired in that transaction. The Company has accounted for the note as a fixed arrangement.</t>
  </si>
  <si>
    <t>STOCK PURCHASE AGREEMENT</t>
  </si>
  <si>
    <t xml:space="preserve">F. STOCK PURCHASE AGREEMENT In June 2013, the Company purchased 170,000 shares of common stock from Greenleaf, The Ronda E. Stryker and William D. Johnston Foundation, and The L. Lee Stryker 1974 Irrevocable Trust fbo Ronda E. Stryker, for a purchase price of $62,900 or $0.37 per share as detailed in Note K to the consolidated financial statements as of May 31, 2013. On August 8, 2014 the Company repurchased Greenleafs remaining 101,411 shares at $0.37 per share for a total of approximately $38,000. </t>
  </si>
  <si>
    <t>SUBSEQUENT EVENTS</t>
  </si>
  <si>
    <t xml:space="preserve">G. SUBSEQUENT EVENTS The Company has evaluated all events and transactions that occurred after the balance sheet and through the date that the financial statements were available to be issued. In September, 2015, the Company borrowed an additional $200,000 increasing the Short Term Note between the Company and EssigPR from $500,000 to $700,000. On September 21, 2015, the Company raised proceeds of $50,000 from the issuance of an aggregate of 10,000 shares of the Companys common stock, par value $0.10 per share, at $5.00 per share to an accredited investor in a private placement transaction. The transaction was completed pursuant to Securities Purchase Agreement which the Company entered into with the investor as described in the table below. The material terms of the Securities Purchase Agreements are summarized below. · Number of Shares Sold : 10,000 shares of the Companys common stock, par value $0.10 per share; · Purchase Price Per Share: The shares were sold to investor at a purchase price of $5.00 per share in lots of 10,000 shares; · Type of Offering: Direct private placement to accredited investor; no registration rights; no third party placement fees; · Fees: In lieu of registration rights and Company costs savings related to direct negotiation with accredited investor, each $50,000 investment entitles the investor to a fee of $5,000 to be paid in eight equal quarterly installments during the twenty-four month period following the investment; and · Purchase Put Right: Each share purchased shall also give the investor the right to require the Company to repurchase the shares at $7.00 per share for the 30 day period following the twenty-four month anniversary of the investment. The Company does not believe that the issuance of such shares will restrict the Companys ability to utilize its net operating losses. Name of Accredited Investor Date of Securities Purchase Agreement Amount of Investment in Transaction ($/# of Shares Purchased) Robert Anthonyson September 21, 2015 $50,000 / 10,000 shares Mr. Anthonyson is the Companys Vice President and is a member of its Board of Directors. He owned 149,838 shares of the Companys common stock prior to the above described transaction. The offer and sale of securities in the private placements described above were made to accredited investors (as defined in Rule 501(a) under the Securities Act) in reliance on the exemption from registration provided by Section 4(2) of the Securities Act of 1933 and Rule 506 thereunder. Robert Anthonyson, an Officer, Director and beneficial owner of 18.5% of Company common shares as of August 24, 2015, loaned the Company $50,000 on July 29, 2015 which was repaid to Mr. Anthonyson on September 17, 2015. Joseph Mullaney, an Officer, Director and beneficial owner of 11.2% of Company common shares as of August 24, 2015, loaned the Company $19,300 on September 1, 2015 of which $10,000 has been repaid as of the October 15, 2015. </t>
  </si>
  <si>
    <t>ACCOUNTING POLICIES (Policies)</t>
  </si>
  <si>
    <t>ACCOUNTING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Earn-Out Payments due from Mentor related to the sale of the CADRA business and the valuation of long term assets including goodwill, capitalized patent costs, capitalized software development costs and deferred tax assets. Actual results could differ from those estimates. </t>
  </si>
  <si>
    <t>SOFTWARE DEVELOPMENT COSTS</t>
  </si>
  <si>
    <t xml:space="preserve">SOFTWARE DEVELOPMENT COSTS The Company accounts for its software development costs in accordance with Accounting Standards Codification (ASC) 985-20, Software-Costs of Computer Software to Be Sold, Leased or Marketed ASC 350-40, Intangibles-Goodwill and Other- Internal Use-Software. Under ASC 985-20, costs that are incurred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Under ASC 350-40 there are three distinct stages associated with development software which include 1) preliminary project; 2) application development; and 3) post implementation-operation. Costs should be capitalized after each of the following has occurred: · The preliminary project stage has been completed; · Management with the relevant authority authorizes the project; · Management with the relevant authority commits to fund the project; · It is probable that the project will be completed; and · It is probable that the software will be used for the intended purpose. Capitalization stops after the software is substantially complete. Capitalized costs are amortized using the straight-line method over the estimated economic life of the product, generally three years. The Company evaluates the realizability of the assets and the related periods of amortization on a regular basis. Judgment is required in determining when costs should begin to be capitalized under both standards as well as the technologys economic life. During the three months ended August 31, 2014, the Company did not capitalize software development costs. During the three months ended August 31, 2015, the Company capitalized approximately $118,000 software development costs. Amortization expense related to capitalized software development costs for the three months ended August 31, 2015 and 2014 was approximately $16,000 and $28,000, respectively. </t>
  </si>
  <si>
    <t>INCOME TAXES</t>
  </si>
  <si>
    <t>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t>
  </si>
  <si>
    <t>REVENUE RECOGNITION</t>
  </si>
  <si>
    <t xml:space="preserve">REVENUE RECOGNITION The Company follows the provisions of ASC 985-605, Software  Revenue Recognition, The Company follows the provisions of ASC 605, Revenue Recognition For multiple element arrangements accounted for under ASC 605-25, a determination is made as to which elements have stand-alone value, and are therefore separable. Total fees are then allocated to each of the separate elements based upon the relative selling price method. Under that method the allocation of fees to the separate elements is based on VSOE, or if it doesnt exist, then based on third party evidence of selling price. If neither exists, then the allocation is based on managements best estimate of the selling price. </t>
  </si>
  <si>
    <t>ACCOUNTING FOR GOODWILL</t>
  </si>
  <si>
    <t>ACCOUNTING FOR GOODWILL The Company accounts for goodwill pursuant to ASC 350, Intangibles  Goodwill and Other As of May 31, 2015,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The Company concluded that no facts or circumstances arose during the three months ended August 31, 2015 to warrant an interim impairment test.</t>
  </si>
  <si>
    <t>CAPITALIZED PATENT COSTS</t>
  </si>
  <si>
    <t xml:space="preserve">CAPITALIZED PATENT COSTS 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2,000 for both the three month periods ended August 31, 2015 and 2014, respectively. </t>
  </si>
  <si>
    <t>LONG-LIVED ASSETS</t>
  </si>
  <si>
    <t xml:space="preserve">LONG-LIVED ASSETS 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August 31, 2015, the Company does not have any long-lived assets it considers to be impaired. </t>
  </si>
  <si>
    <t>FINANCIAL INSTRUMENTS</t>
  </si>
  <si>
    <t xml:space="preserve">FINANCIAL INSTRUMENTS The Companys financial instruments consist of cash, accounts receivable, Earn-Out Payments, notes receivable, accounts payable and notes payable. The Companys estimate of the fair value of these financial instruments approximates their carrying value at August 31, 2015. </t>
  </si>
  <si>
    <t>FAIR VALUE OF FINANCIAL INSTRUMENTS</t>
  </si>
  <si>
    <t xml:space="preserve">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maintained by the Company that are required to be measured at fair value on a recurring basis include the Holdback Payment and Earn-Out Payments associated with the Companys sale of the CADRA product line. As of August 31, 2015, the maximum amount that could be received by the Company under the Asset Purchase Agreement totaled $423,000. The actual amount to be received is dependent on the amount of CADRA revenue produced by Mentor for the period from February 1, 2015 through October 31, 2016. The following table summarizes the valuation of the Company's assets and liabilities measured at fair value on a recurring basis as of August 31, 2015: (in thousands) Total Quoted prices in active markets (Level 1) Significant other observable inputs (Level 2) Significant unobservable inputs (Level 3) Assets: Earn-Out Payments $ 386 $ - $ - $ 386 Total assets at fair value $ 386 $ - $ - $ 386 The following table summarizes the valuation of the Company's assets and liabilities measured at fair value on a recurring basis as of May 31, 2015: (in thousands) Total Quoted prices in active markets (Level 1) Significant other observable inputs (Level 2) Significant unobservable inputs (Level 3) Assets: Earn-Out Payments $ 376 $ - $ - $ 376 Total assets at fair value $ 376 $ - $ - $ 376 The table below provides a summary of the changes in fair value of the Level 3 classified Holdback Payment and Earn-Out Payments asset for the three month period ended August 31, 2015. (in thousands) Fair value at May 31, 2014 $ 895 Payments received (604) Change in fair value 85 Fair value at May 31, 2015 376 Change in fair value 10 Fair value at August 31, 2015 $ 386 The fair value of the asset at August 31, 2015 and 2014 was approximately $386,000 and $934,000, respectively. The fair value of the Earn-Out Payments expected to be collected within twelve months of the balance sheet date have been classified as current assets and the remainder as non-current assets in the accompanying consolidated balance sheets. The Company has estimated the fair value of the Holdback Payment and Earn-Out Payments using a discounted cash flow approach. This valuation is based upon several factors including; i) managements estimate of the amount and timing of future CADRA revenues, ii) the timing of receipt of payments from Mentor, and iii) a discount rate of 7%. A change in any of these unobservable inputs can significantly change the fair value of the asset. The change in fair value of the asset recognized in the Consolidated Statements of Operations for the three months ended August 31, 2015 and 2014 was approximately $10,000 and $39,000. </t>
  </si>
  <si>
    <t>FOREIGN CURRENCY TRANSLATION</t>
  </si>
  <si>
    <t xml:space="preserve">FOREIGN CURRENCY TRANSLATION The functional currency of the Companys foreign operations (Germany, and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Foreign currency gains and losses arising from transactions were included in the statements of operations. For the three month periods ended August 31, 2015 and 2014 , the Company recorded a net (gain) loss from foreign currency related transactions of approximately $(7,000), and $15,000, respectively, to Other (income) expense, net in the unaudited Consolidated Statements of Operations. </t>
  </si>
  <si>
    <t>NET LOSS PER COMMON SHARE POLICY</t>
  </si>
  <si>
    <t xml:space="preserve">NET LOSS PER COMMON SHARE For the three month period ended August 31, 2015 and 2014, 149,500 and 129,500, respectively, options to purchase common shares were anti-dilutive and were excluded from the calculation of basic and diluted earnings per share. </t>
  </si>
  <si>
    <t>STOCK-BASED COMPENSATION</t>
  </si>
  <si>
    <t xml:space="preserve">STOCK-BASED COMPENSATION 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 In May 2011, the 2011 Equity Incentive Plan (the 2011 Plan) was approved by the Companys shareholders, pursuant to which 150,000 shares of our common shares are reserved for issuance. Any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August 31, 2015, 149,500 options were awarded. The following table summarizes option activity under the 2011 Stock Option Plan: Number of Options Weighted Average Exercise Price Per Share Weighted-Average Remaining Life (in years) Aggregate Intrinsic Value Outstanding options at May 31, 2014 129,500 1.88 9.74 20,825 Granted 30,000 1.84 10.00 - Exercised - - - - Forfeited or expired (12,500) 1.11 - - Outstanding options at May 31, 2015 147,000 1.77 8.54 2,625 Granted 2,500 - - - Exercised - - - - Forfeited or expired - - - - Outstanding options at August 31, 2015 149,500 $ 1.75 8.31 $ 4,000 Exercisable at August 31, 2015 98,137 $ 1.76 8.08 $ 4,000 The Company determined the volatility for options granted using the historical volatility of the Companys common stock. The expected life of options has been determined utilizing the simplified method as prescribed in ASC 718 Compensation, Stock Compensation </t>
  </si>
  <si>
    <t>REEDEMABLE COMMON STOCK</t>
  </si>
  <si>
    <t>REDEEMABLE COMMON STOCK 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following the investment. The Agreement also provided the Investors with the right to require the Company to redeem the Common Stock held by such Investors (the Put Option) for $5.50 per share in cash for a 30 day period ending between June 1, 2014 and June 30, 2014. Each of the Investors exercised their Put Option and the Common Stock was repurchased by the Company at the agreed upon Put Option price of $5.50 per share for a total of $275,000 during the first quarter of fiscal 2015. During August 2014, in a transaction structured in a similar fashion to the above described Agreement, the Company issued 110,000 shares of the Common Stock at a purchase price of $5.00 per share to Joseph P. Daly, an accredited investor and existing Company shareholder, in a private placement transaction for total proceeds of $550,000. This transaction was completed pursuant to a securities purchase agreement whereby Mr. Daly shall have the right to require the Company to repurchase some or all of the shares at $7.00 per share during the ninety (90) day period immediately following the three-year anniversary of the transaction. Upon completion of the transaction, the 110,000 shares of Common Stock issued pursuant to the security purchase agreement were recorded as redeemable common stock at its redemption value of $770,000 and accretion of $220,000 was recorded to additional paid in capital. During November 2014, the Company issued an additional 60,000 shares of the Common Stock at a purchase price of $5.00 per share to four accredited investors (collectively, the New Investors) in private placement transactions for total proceeds of $300,000. These transactions were completed pursuant to Securities Purchase Agreements (the New Agreements) entered into with each of the respective New Investors. In lieu of registration rights, each $50,000 investment entitles the New Investors to a fee (the New Investors Fees) of $5,000 to be paid in eight equal quarterly installments during the twenty-four month period (the Payment Period) following the investment. The New Agreements also provide the New Investors with the right to require the Company to redeem the Common Stock held by such New Investors for $7.00 per share in cash for a 30 day period following the Payment Period. Upon completion of these transactions, the 60,000 shares of Common Stock issued pursuant to the New Agreements were recorded as redeemable common stock at its redemption value of $420,000 and accretion of $120,000 was recorded to additional paid in capital. The $30,000 related to the total New Investors Fees has been included in other liabilities. The Company first assessed the redeemable Common Stock to determine whether each of these instruments should be accounted for as a liability in accordance with ASC 480, Distinguishing Liabilities from Equity Derivatives and Hedging, Classification and Measurement of Redeemable Securities</t>
  </si>
  <si>
    <t>RECENT ACCOUNTING PRONOUNCEMENTS, Policy</t>
  </si>
  <si>
    <t xml:space="preserve"> RECENT ACCOUNTING PRONOUNCEMENTS In May 2015, the FASB issued ASU No. 2015-08, "Business Combinations (Topic 805): Pushdown Accounting  Amendments to SEC Paragraphs Pursuant to Staff Accounting Bulletin No. 115." The amendments in this ASU amend various SEC paragraphs pursuant to the issuance of Staff Accounting Bulletin No. 115, Topic 5: Miscellaneous Accounting, regarding various pushdown accounting issues, and did not have a material impact on the Company'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Accounting Standards Update (ASU) 2014-16, Derivatives and Hedging (Topic 815)  Determining Whether the Host Contract in a Hybrid Financial Instrument Issued in the Form of a Share Is More Akin to Debt or to Equity was issued by the FASB in November 2014. The primary purpose of the ASU is to eliminate the use of different methods in practice and thereby reduce existing diversity under GAAP in the accounting for hybrid financial instruments issued in the form of a share. ASU 2014-16 is effective for public business entities for fiscal years, and interim periods within those fiscal years, beginning after December 15, 2015. The Company does not believe that this guidance will have a material impact on its consolidated results of operations or financial position or disclosures. Accounting Standards Update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in the process of evaluating if this guidance will have a material impact on its consolidated results of operations or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does not believe this guidance will have a material impact on its consolidated results of operations or financial position. In May 2014, the FASB issued ASU 2014-09, Revenue from Contracts with Customers ASU No. 2014-08, Reporting Discontinued Operations and Disclosures of Disposals of Components of an Entity, was issued by the FASB in April 2014. The Amendment in this update changes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ASU 2014-08 is effective for public business entities for annual periods, and interim periods within those annual periods, beginning on or after December 15, 2014. Early adoption is permitted, but only for a disposal (or classification as held for sale) that has not been reported in financial statements previously issued or made available for issuance. The ASU must be applied prospectively. The Company is in the process of evaluating if this guidance will have a material impact on its consolidated results of operations or financial position. </t>
  </si>
  <si>
    <t>SCHEDULE OF FAIR VALUE OF FINANCIAL INSTRUMENTS (Tables)</t>
  </si>
  <si>
    <t>SCHEDULE OF FAIR VALUE OF FINANCIAL INSTRUMENTS Table Text Block:</t>
  </si>
  <si>
    <t>Schedule Of Fair Value, Assets Measured on Recurring Basis</t>
  </si>
  <si>
    <t xml:space="preserve"> The following table summarizes the valuation of the Company's assets and liabilities measured at fair value on a recurring basis as of August 31, 2015: (in thousands) Total Quoted prices in active markets (Level 1) Significant other observable inputs (Level 2) Significant unobservable inputs (Level 3) Assets: Earn-Out Payments $ 386 $ - $ - $ 386 Total assets at fair value $ 386 $ - $ - $ 386 The following table summarizes the valuation of the Company's assets and liabilities measured at fair value on a recurring basis as of May 31, 2015: (in thousands) Total Quoted prices in active markets (Level 1) Significant other observable inputs (Level 2) Significant unobservable inputs (Level 3) Assets: Earn-Out Payments $ 376 $ - $ - $ 376 Total assets at fair value $ 376 $ - $ - $ 376 </t>
  </si>
  <si>
    <t>Summary of the changes in fair value of the Level 3 classified Holdback Payment and Earn-Out Payments</t>
  </si>
  <si>
    <t xml:space="preserve"> The table below provides a summary of the changes in fair value of the Level 3 classified Holdback Payment and Earn-Out Payments asset for the three month period ended August 31, 2015. (in thousands) Fair value at May 31, 2014 $ 895 Payments received (604) Change in fair value 85 Fair value at May 31, 2015 376 Change in fair value 10 Fair value at August 31, 2015 $ 386 </t>
  </si>
  <si>
    <t>STOCK-BASED COMPENSATION (Tables)</t>
  </si>
  <si>
    <t>SUMMARIZES OPTION ACTIVITY</t>
  </si>
  <si>
    <t xml:space="preserve">The following table summarizes option activity under the 2011 Stock Option Plan: Number of Options Weighted Average Exercise Price Per Share Weighted-Average Remaining Life (in years) Aggregate Intrinsic Value Outstanding options at May 31, 2014 129,500 1.88 9.74 20,825 Granted 30,000 1.84 10.00 - Exercised - - - - Forfeited or expired (12,500) 1.11 - - Outstanding options at May 31, 2015 147,000 1.77 8.54 2,625 Granted 2,500 - - - Exercised - - - - Forfeited or expired - - - - Outstanding options at August 31, 2015 149,500 $ 1.75 8.31 $ 4,000 Exercisable at August 31, 2015 98,137 $ 1.76 8.08 $ 4,000 </t>
  </si>
  <si>
    <t>SCHEDULE OF GEOGRAPHICAL INFORMATION (Tables)</t>
  </si>
  <si>
    <t>SCHEDULE OF GEOGRAPHICAL INFORMATION</t>
  </si>
  <si>
    <t xml:space="preserve">Components of revenue and long lived assets (consisting primarily of intangible assets, capitalized software and property, plant and equipment) by geographic location, are as follows (in thousands): Three Month Periods Ended Revenue: August 31, 2015 August 31, 2014 North America $ 775 $ 682 Europe 208 189 Asia 3 - Eliminations (5) (7) Consolidated Total $ 981 $ 864 Long Lived Assets: As of August 31, 2015 As of May 31, 2015 North America $ 1,953 $ 1,797 Europe 38 41 Consolidated Total $ 1,991 $ 1,838 </t>
  </si>
  <si>
    <t>Assets and liabilities measured at fair value on a recurring basis (Details) ( in Thousands) - USD ($) $ in Thousands</t>
  </si>
  <si>
    <t>Total:</t>
  </si>
  <si>
    <t>Earn-Out Payments</t>
  </si>
  <si>
    <t>Total assets at fair value</t>
  </si>
  <si>
    <t>Quoted prices in active markets (Level 1)</t>
  </si>
  <si>
    <t>Significant other observable inputs (Level 2)</t>
  </si>
  <si>
    <t>Significant unobservable inputs (Level 3)</t>
  </si>
  <si>
    <t>Assets and liabilities measured at fair value on a recurring basis (Details) - USD ($) $ in Thousands</t>
  </si>
  <si>
    <t>STOCK-BASED COMPENSATION - 2011 EQUITY INCENTIVE PLAN (Details) - shares</t>
  </si>
  <si>
    <t>May. 31, 2011</t>
  </si>
  <si>
    <t>2011 EQUITY INCENTIVE PLAN DETAILS</t>
  </si>
  <si>
    <t>Shares of common stock are reserved for issuance</t>
  </si>
  <si>
    <t>Options were awarded</t>
  </si>
  <si>
    <t>Summarizes option activity under the 2011 Stock Option Plan (Details) {Stockholders'Equity}</t>
  </si>
  <si>
    <t>Aug. 31, 2015shares</t>
  </si>
  <si>
    <t>Number of Options</t>
  </si>
  <si>
    <t>Outstanding options at May 31, 2014</t>
  </si>
  <si>
    <t>Granted</t>
  </si>
  <si>
    <t>Forfeited or expired</t>
  </si>
  <si>
    <t>Outstanding options May 31, 2015</t>
  </si>
  <si>
    <t>Exercisable at August 31, 2015</t>
  </si>
  <si>
    <t>Outstanding options at August 31,2015</t>
  </si>
  <si>
    <t>Weighted Average Exercise price per share</t>
  </si>
  <si>
    <t>Exercised</t>
  </si>
  <si>
    <t>Forfeited or expired,</t>
  </si>
  <si>
    <t>Weighted Average Remaining Life (in years)</t>
  </si>
  <si>
    <t>Aggregate Intrinsic Value</t>
  </si>
  <si>
    <t>DESCRIPTION OF THE BUSINESS AND BASIS OF PRESENTATION (Details) - USD ($)</t>
  </si>
  <si>
    <t>Aug. 30, 2013</t>
  </si>
  <si>
    <t>CADRA Sale</t>
  </si>
  <si>
    <t>The aggregate consideration for the CADRA Sale is up to</t>
  </si>
  <si>
    <t>The Company has received a total of approximately from mentor</t>
  </si>
  <si>
    <t>CADRA revenue generated by Mentor for the period from February 1, 2015 through October 31, 2016</t>
  </si>
  <si>
    <t>LIQUIDITY AND SUBSEQUENT FINANCING EVENTS (Details) - USD ($)</t>
  </si>
  <si>
    <t>12 Months Ended</t>
  </si>
  <si>
    <t>May. 31, 2014</t>
  </si>
  <si>
    <t>LIQUIDITY AND SUBSEQUENT FINANCING EVENTS</t>
  </si>
  <si>
    <t>Company used approximately in cash operations</t>
  </si>
  <si>
    <t>Company borrowed an additional increasing the Short Term Note</t>
  </si>
  <si>
    <t>Initial Borrowings</t>
  </si>
  <si>
    <t>Total Short term note borrowings</t>
  </si>
  <si>
    <t>SOFTWARE DEVELOPMENT COSTS (Details) - USD ($)</t>
  </si>
  <si>
    <t>SOFTWARE DEVELOPMENT COSTS DURING:</t>
  </si>
  <si>
    <t>Capitalized software development costs amounted</t>
  </si>
  <si>
    <t>Amortization expense related to capitalized software development costs</t>
  </si>
  <si>
    <t>PATENT COSTS (Details) - USD ($)</t>
  </si>
  <si>
    <t>PATENT COSTS DETAILS</t>
  </si>
  <si>
    <t>Capitalized patent costs totaled</t>
  </si>
  <si>
    <t>Summary of the changes in fair value of the Level 3 (Details) - in Thousands $ in Thousands</t>
  </si>
  <si>
    <t>Aug. 31, 2015USD ($)</t>
  </si>
  <si>
    <t>Changes in fair value of the Level 3 classified Holdback Payment Earn-Out Payments asset</t>
  </si>
  <si>
    <t>Fair value at May 31, 2014</t>
  </si>
  <si>
    <t>Payments received</t>
  </si>
  <si>
    <t>Change in fair value</t>
  </si>
  <si>
    <t>Fair value at May 31, 2015</t>
  </si>
  <si>
    <t>Change in fair value ,</t>
  </si>
  <si>
    <t>Fair value at August 31, 2015</t>
  </si>
  <si>
    <t>FAIR VALUE OF FINANCIAL INSTRUMENTS NARRATIVE (Details) - USD ($)</t>
  </si>
  <si>
    <t>FAIR VALUE OF FINANCIAL INSTRUMENTS NARRATIVE DETAILS</t>
  </si>
  <si>
    <t>Fair value of the asset</t>
  </si>
  <si>
    <t>Discount rate</t>
  </si>
  <si>
    <t>7.00%</t>
  </si>
  <si>
    <t>Change in the fair value of the asset recognized</t>
  </si>
  <si>
    <t>Summary of the changes in fair value of the Level 3 (Details) $ in Thousands</t>
  </si>
  <si>
    <t>FOREIGN CURRENCY TRANSLATION (Details) - USD ($)</t>
  </si>
  <si>
    <t>FOREIGN CURRENCY TRANSLATION DETAILS</t>
  </si>
  <si>
    <t>Net (gain) loss from foreign currency related transactions</t>
  </si>
  <si>
    <t>REEDEMABLE COMMON STOCK (Details) - USD ($)</t>
  </si>
  <si>
    <t>Nov. 30, 2014</t>
  </si>
  <si>
    <t>May. 31, 2013</t>
  </si>
  <si>
    <t>Reedemable common stock</t>
  </si>
  <si>
    <t>Company issued common stock shares</t>
  </si>
  <si>
    <t>Par value of the share</t>
  </si>
  <si>
    <t>Purchase price of the share</t>
  </si>
  <si>
    <t>Private placement transactions for total proceeds</t>
  </si>
  <si>
    <t>Each investment entitled the investors in lieu of registrations</t>
  </si>
  <si>
    <t>Investors fee</t>
  </si>
  <si>
    <t>Redemption price of the Common Stock per share (Put option)</t>
  </si>
  <si>
    <t>Common Stock was repurchased by the Company for a total</t>
  </si>
  <si>
    <t>Shares of Common Stock issued pursuant to the security purchase agreement were recorded as redeemable common stock</t>
  </si>
  <si>
    <t>New investor price</t>
  </si>
  <si>
    <t>Common Stock recorded at its redemption value</t>
  </si>
  <si>
    <t>Recorded accretion to additional paid in capital</t>
  </si>
  <si>
    <t>Fee included in other liabilities</t>
  </si>
  <si>
    <t>GEOGRAPHICAL INFORMATION - REVENUE (Details) - USD ($) $ in Thousands</t>
  </si>
  <si>
    <t>Revenues:</t>
  </si>
  <si>
    <t>North America Revenue</t>
  </si>
  <si>
    <t>Europe Revenue</t>
  </si>
  <si>
    <t>Asia Revenue</t>
  </si>
  <si>
    <t>Eliminations Revenue</t>
  </si>
  <si>
    <t>Consolidated Revenue Total</t>
  </si>
  <si>
    <t>GEOGRAPHICAL INFORMATION - LONG-LIVED ASSETS (Details) - USD ($) $ in Thousands</t>
  </si>
  <si>
    <t>Long-Lived Assets:</t>
  </si>
  <si>
    <t>North America Assets</t>
  </si>
  <si>
    <t>Europe Assets</t>
  </si>
  <si>
    <t>Consolidated Assets Total</t>
  </si>
  <si>
    <t>DEBT - ESSIGPR (Details) - USD ($)</t>
  </si>
  <si>
    <t>Oct. 02, 2015</t>
  </si>
  <si>
    <t>Aug. 24, 2015</t>
  </si>
  <si>
    <t>Aug. 03, 2015</t>
  </si>
  <si>
    <t>Jul. 15, 2015</t>
  </si>
  <si>
    <t>Jun. 20, 2015</t>
  </si>
  <si>
    <t>Apr. 02, 2015</t>
  </si>
  <si>
    <t>Jun. 20, 2014</t>
  </si>
  <si>
    <t>ESSIGPR DETAILS</t>
  </si>
  <si>
    <t>Note term loan maturing on April 1, 2017</t>
  </si>
  <si>
    <t>Note term loan maturing on April 1, 2017 accrues interest rate</t>
  </si>
  <si>
    <t>9.50%</t>
  </si>
  <si>
    <t>Short term borrowing arrangement with EssigPR whereby it was agreed that the Company would retain of the Holdback Payment due from Mentor</t>
  </si>
  <si>
    <t>Short term borrowing arrangement with EssigPR interest rate</t>
  </si>
  <si>
    <t>EssigPR was awarded fully vested stock options to purchase SofTech common stock</t>
  </si>
  <si>
    <t>Purchase common stock at per share</t>
  </si>
  <si>
    <t>Additional amount borrowed</t>
  </si>
  <si>
    <t>Initial borrowings</t>
  </si>
  <si>
    <t>Total Short Term Note borrowings</t>
  </si>
  <si>
    <t>EssigPR is owned by Joseph P. Daly, an affiliate of the Company owns percent of Company's outstanding common stock</t>
  </si>
  <si>
    <t>19.60%</t>
  </si>
  <si>
    <t>SHORT TERM ADVANCES FROM RELATED PARTIES(Details) - USD ($)</t>
  </si>
  <si>
    <t>Sep. 01, 2015</t>
  </si>
  <si>
    <t>Jul. 29, 2015</t>
  </si>
  <si>
    <t>SHORT TERM ADVANCES FROM RELATED PARTIES details</t>
  </si>
  <si>
    <t>Robert Anthonyson, an Officer, Director and beneficial owner of the company common shares</t>
  </si>
  <si>
    <t>18.50%</t>
  </si>
  <si>
    <t>Robert Anthonyson loaned the company which was repaid to Mr. Anthonyson on September 17, 2015</t>
  </si>
  <si>
    <t>Joseph Mullaney, an Officer, Director and beneficial owner of the company</t>
  </si>
  <si>
    <t>11.20%</t>
  </si>
  <si>
    <t>Joseph Mullaney, an Officer, loaned the company</t>
  </si>
  <si>
    <t>Repaid the amount to company</t>
  </si>
  <si>
    <t>NOTE RECEIVABLE, RELATED PARTY (Details)</t>
  </si>
  <si>
    <t>NOTE RECEIVABLE, RELATED PARTY DETAILS</t>
  </si>
  <si>
    <t>Non-interest bearing note in the amount related to a stock transaction</t>
  </si>
  <si>
    <t>STOCK PURCHASE AGREEMENT (Details) - USD ($)</t>
  </si>
  <si>
    <t>Aug. 08, 2014</t>
  </si>
  <si>
    <t>Jun. 30, 2013</t>
  </si>
  <si>
    <t>STOCK PURCHASE AGREEMENT DETAILS</t>
  </si>
  <si>
    <t>Purchased shares of common stock from Greenleaf</t>
  </si>
  <si>
    <t>Purchase price, value</t>
  </si>
  <si>
    <t>Purchase price, per share value</t>
  </si>
  <si>
    <t>Repurchased remaining shares from Greenleaf</t>
  </si>
  <si>
    <t>Repurchased remaining shares from Greenleaf, per share value</t>
  </si>
  <si>
    <t>Repurchased shares from Greenleaf in exchange for transactions, value</t>
  </si>
  <si>
    <t>SUBSEQUENT EVENTS (Details) - USD ($)</t>
  </si>
  <si>
    <t>Sep. 30, 2015</t>
  </si>
  <si>
    <t>Sep. 21, 2015</t>
  </si>
  <si>
    <t>SUBSEQUENT EVENTS details</t>
  </si>
  <si>
    <t>Company borrwed additional loan</t>
  </si>
  <si>
    <t>Company and EssigPR from 5,00,000 to</t>
  </si>
  <si>
    <t>Company raised proceeds from the issuance of an aggregate of 10,000 shares</t>
  </si>
  <si>
    <t>Company's common stock, par value per share</t>
  </si>
  <si>
    <t>An accredited investor in a private placement transaction per share</t>
  </si>
  <si>
    <t>Number of Shares Sold ,per share value(0.10)</t>
  </si>
  <si>
    <t>The shares were sold to investor at a purchase price per share(number shares 10,000)</t>
  </si>
  <si>
    <t>Each investment entitles the investor</t>
  </si>
  <si>
    <t>Investpr fee amount</t>
  </si>
  <si>
    <t>Company to repurchase the shares per share for the 30 day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354260</v>
      </c>
    </row>
    <row spans="1:3" r="10">
      <c t="s" s="4" r="A10">
        <v>16</v>
      </c>
      <c t="s" s="4" r="B10">
        <v>17</v>
      </c>
    </row>
    <row spans="1:3" r="11">
      <c t="s" s="4" r="A11">
        <v>18</v>
      </c>
      <c t="n" s="5" r="C11">
        <v>903724</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6</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1"/>
    <col customWidth="1" max="2" min="2" width="80"/>
  </cols>
  <sheetData>
    <row spans="1:2" r="1">
      <c t="s" s="1" r="A1">
        <v>148</v>
      </c>
      <c t="s" s="2" r="B1">
        <v>1</v>
      </c>
    </row>
    <row spans="1:2" r="2">
      <c t="s" s="2" r="B2">
        <v>2</v>
      </c>
    </row>
    <row spans="1:2" r="3">
      <c t="s" s="3" r="A3">
        <v>149</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row spans="1:2" r="9">
      <c t="s" s="4" r="A9">
        <v>160</v>
      </c>
      <c t="s" s="4" r="B9">
        <v>161</v>
      </c>
    </row>
    <row spans="1:2" r="10">
      <c t="s" s="4" r="A10">
        <v>162</v>
      </c>
      <c t="s" s="4" r="B10">
        <v>163</v>
      </c>
    </row>
    <row spans="1:2" r="11">
      <c t="s" s="4" r="A11">
        <v>164</v>
      </c>
      <c t="s" s="4" r="B11">
        <v>165</v>
      </c>
    </row>
    <row spans="1:2" r="12">
      <c t="s" s="4" r="A12">
        <v>166</v>
      </c>
      <c t="s" s="4" r="B12">
        <v>167</v>
      </c>
    </row>
    <row spans="1:2" r="13">
      <c t="s" s="4" r="A13">
        <v>168</v>
      </c>
      <c t="s" s="4" r="B13">
        <v>169</v>
      </c>
    </row>
    <row spans="1:2" r="14">
      <c t="s" s="4" r="A14">
        <v>170</v>
      </c>
      <c t="s" s="4" r="B14">
        <v>171</v>
      </c>
    </row>
    <row spans="1:2" r="15">
      <c t="s" s="4" r="A15">
        <v>172</v>
      </c>
      <c t="s" s="4" r="B15">
        <v>173</v>
      </c>
    </row>
    <row spans="1:2" r="16">
      <c t="s" s="4" r="A16">
        <v>174</v>
      </c>
      <c t="s" s="4" r="B16">
        <v>175</v>
      </c>
    </row>
    <row spans="1:2" r="17">
      <c t="s" s="4" r="A17">
        <v>176</v>
      </c>
      <c t="s" s="4" r="B17">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7</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0</v>
      </c>
      <c t="s" s="2" r="B1">
        <v>1</v>
      </c>
    </row>
    <row spans="1:3" r="2">
      <c t="s" s="2" r="B2">
        <v>2</v>
      </c>
      <c t="s" s="2" r="C2">
        <v>30</v>
      </c>
    </row>
    <row spans="1:3" r="3">
      <c t="s" s="3" r="A3">
        <v>191</v>
      </c>
    </row>
    <row spans="1:3" r="4">
      <c t="s" s="4" r="A4">
        <v>192</v>
      </c>
      <c t="n" s="7" r="B4">
        <v>386</v>
      </c>
      <c t="n" s="7" r="C4">
        <v>376</v>
      </c>
    </row>
    <row spans="1:3" r="5">
      <c t="s" s="4" r="A5">
        <v>193</v>
      </c>
      <c t="n" s="5" r="B5">
        <v>386</v>
      </c>
      <c t="n" s="5" r="C5">
        <v>376</v>
      </c>
    </row>
    <row spans="1:3" r="6">
      <c t="s" s="3" r="A6">
        <v>194</v>
      </c>
    </row>
    <row spans="1:3" r="7">
      <c t="s" s="4" r="A7">
        <v>192</v>
      </c>
      <c t="n" s="5" r="B7">
        <v>0</v>
      </c>
      <c t="n" s="5" r="C7">
        <v>0</v>
      </c>
    </row>
    <row spans="1:3" r="8">
      <c t="s" s="4" r="A8">
        <v>193</v>
      </c>
      <c t="n" s="5" r="B8">
        <v>0</v>
      </c>
      <c t="n" s="5" r="C8">
        <v>0</v>
      </c>
    </row>
    <row spans="1:3" r="9">
      <c t="s" s="3" r="A9">
        <v>195</v>
      </c>
    </row>
    <row spans="1:3" r="10">
      <c t="s" s="4" r="A10">
        <v>192</v>
      </c>
      <c t="n" s="5" r="B10">
        <v>0</v>
      </c>
      <c t="n" s="5" r="C10">
        <v>0</v>
      </c>
    </row>
    <row spans="1:3" r="11">
      <c t="s" s="4" r="A11">
        <v>193</v>
      </c>
      <c t="n" s="5" r="B11">
        <v>0</v>
      </c>
      <c t="n" s="5" r="C11">
        <v>0</v>
      </c>
    </row>
    <row spans="1:3" r="12">
      <c t="s" s="3" r="A12">
        <v>196</v>
      </c>
    </row>
    <row spans="1:3" r="13">
      <c t="s" s="4" r="A13">
        <v>192</v>
      </c>
      <c t="n" s="5" r="B13">
        <v>386</v>
      </c>
      <c t="n" s="5" r="C13">
        <v>376</v>
      </c>
    </row>
    <row spans="1:3" r="14">
      <c t="s" s="4" r="A14">
        <v>193</v>
      </c>
      <c t="n" s="7" r="B14">
        <v>386</v>
      </c>
      <c t="n" s="7" r="C14">
        <v>37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7</v>
      </c>
      <c t="s" s="2" r="B1">
        <v>1</v>
      </c>
    </row>
    <row spans="1:3" r="2">
      <c t="s" s="2" r="B2">
        <v>2</v>
      </c>
      <c t="s" s="2" r="C2">
        <v>30</v>
      </c>
    </row>
    <row spans="1:3" r="3">
      <c t="s" s="3" r="A3">
        <v>191</v>
      </c>
    </row>
    <row spans="1:3" r="4">
      <c t="s" s="4" r="A4">
        <v>192</v>
      </c>
      <c t="n" s="7" r="B4">
        <v>386</v>
      </c>
      <c t="n" s="7" r="C4">
        <v>376</v>
      </c>
    </row>
    <row spans="1:3" r="5">
      <c t="s" s="4" r="A5">
        <v>193</v>
      </c>
      <c t="n" s="5" r="B5">
        <v>386</v>
      </c>
      <c t="n" s="5" r="C5">
        <v>376</v>
      </c>
    </row>
    <row spans="1:3" r="6">
      <c t="s" s="3" r="A6">
        <v>194</v>
      </c>
    </row>
    <row spans="1:3" r="7">
      <c t="s" s="4" r="A7">
        <v>192</v>
      </c>
      <c t="n" s="5" r="B7">
        <v>0</v>
      </c>
      <c t="n" s="5" r="C7">
        <v>0</v>
      </c>
    </row>
    <row spans="1:3" r="8">
      <c t="s" s="4" r="A8">
        <v>193</v>
      </c>
      <c t="n" s="5" r="B8">
        <v>0</v>
      </c>
      <c t="n" s="5" r="C8">
        <v>0</v>
      </c>
    </row>
    <row spans="1:3" r="9">
      <c t="s" s="3" r="A9">
        <v>195</v>
      </c>
    </row>
    <row spans="1:3" r="10">
      <c t="s" s="4" r="A10">
        <v>192</v>
      </c>
      <c t="n" s="5" r="B10">
        <v>0</v>
      </c>
      <c t="n" s="5" r="C10">
        <v>0</v>
      </c>
    </row>
    <row spans="1:3" r="11">
      <c t="s" s="4" r="A11">
        <v>193</v>
      </c>
      <c t="n" s="5" r="B11">
        <v>0</v>
      </c>
      <c t="n" s="5" r="C11">
        <v>0</v>
      </c>
    </row>
    <row spans="1:3" r="12">
      <c t="s" s="3" r="A12">
        <v>196</v>
      </c>
    </row>
    <row spans="1:3" r="13">
      <c t="s" s="4" r="A13">
        <v>192</v>
      </c>
      <c t="n" s="5" r="B13">
        <v>386</v>
      </c>
      <c t="n" s="5" r="C13">
        <v>376</v>
      </c>
    </row>
    <row spans="1:3" r="14">
      <c t="s" s="4" r="A14">
        <v>193</v>
      </c>
      <c t="n" s="7" r="B14">
        <v>386</v>
      </c>
      <c t="n" s="7" r="C14">
        <v>3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9</v>
      </c>
      <c t="n" s="7" r="C3">
        <v>310</v>
      </c>
    </row>
    <row spans="1:3" r="4">
      <c t="s" s="4" r="A4">
        <v>33</v>
      </c>
      <c t="n" s="5" r="B4">
        <v>667</v>
      </c>
      <c t="n" s="5" r="C4">
        <v>587</v>
      </c>
    </row>
    <row spans="1:3" r="5">
      <c t="s" s="4" r="A5">
        <v>34</v>
      </c>
      <c t="n" s="5" r="B5">
        <v>243</v>
      </c>
      <c t="n" s="5" r="C5">
        <v>243</v>
      </c>
    </row>
    <row spans="1:3" r="6">
      <c t="s" s="4" r="A6">
        <v>35</v>
      </c>
      <c t="n" s="5" r="B6">
        <v>252</v>
      </c>
      <c t="n" s="5" r="C6">
        <v>315</v>
      </c>
    </row>
    <row spans="1:3" r="7">
      <c t="s" s="4" r="A7">
        <v>36</v>
      </c>
      <c t="n" s="5" r="B7">
        <v>1211</v>
      </c>
      <c t="n" s="5" r="C7">
        <v>1455</v>
      </c>
    </row>
    <row spans="1:3" r="8">
      <c t="s" s="4" r="A8">
        <v>37</v>
      </c>
      <c t="n" s="5" r="B8">
        <v>96</v>
      </c>
      <c t="n" s="5" r="C8">
        <v>57</v>
      </c>
    </row>
    <row spans="1:3" r="9">
      <c t="s" s="4" r="A9">
        <v>38</v>
      </c>
      <c t="n" s="5" r="B9">
        <v>948</v>
      </c>
      <c t="n" s="5" r="C9">
        <v>948</v>
      </c>
    </row>
    <row spans="1:3" r="10">
      <c t="s" s="4" r="A10">
        <v>39</v>
      </c>
      <c t="n" s="5" r="B10">
        <v>524</v>
      </c>
      <c t="n" s="5" r="C10">
        <v>422</v>
      </c>
    </row>
    <row spans="1:3" r="11">
      <c t="s" s="4" r="A11">
        <v>40</v>
      </c>
      <c t="n" s="5" r="B11">
        <v>111</v>
      </c>
      <c t="n" s="5" r="C11">
        <v>109</v>
      </c>
    </row>
    <row spans="1:3" r="12">
      <c t="s" s="4" r="A12">
        <v>41</v>
      </c>
      <c t="n" s="5" r="B12">
        <v>143</v>
      </c>
      <c t="n" s="5" r="C12">
        <v>133</v>
      </c>
    </row>
    <row spans="1:3" r="13">
      <c t="s" s="4" r="A13">
        <v>42</v>
      </c>
      <c t="n" s="5" r="B13">
        <v>169</v>
      </c>
      <c t="n" s="5" r="C13">
        <v>169</v>
      </c>
    </row>
    <row spans="1:3" r="14">
      <c t="s" s="4" r="A14">
        <v>43</v>
      </c>
      <c t="n" s="5" r="B14">
        <v>3202</v>
      </c>
      <c t="n" s="5" r="C14">
        <v>3293</v>
      </c>
    </row>
    <row spans="1:3" r="15">
      <c t="s" s="3" r="A15">
        <v>44</v>
      </c>
    </row>
    <row spans="1:3" r="16">
      <c t="s" s="4" r="A16">
        <v>45</v>
      </c>
      <c t="n" s="5" r="B16">
        <v>305</v>
      </c>
      <c t="n" s="5" r="C16">
        <v>137</v>
      </c>
    </row>
    <row spans="1:3" r="17">
      <c t="s" s="4" r="A17">
        <v>46</v>
      </c>
      <c t="n" s="5" r="B17">
        <v>293</v>
      </c>
      <c t="n" s="5" r="C17">
        <v>283</v>
      </c>
    </row>
    <row spans="1:3" r="18">
      <c t="s" s="4" r="A18">
        <v>47</v>
      </c>
      <c t="n" s="5" r="B18">
        <v>1327</v>
      </c>
      <c t="n" s="5" r="C18">
        <v>1732</v>
      </c>
    </row>
    <row spans="1:3" r="19">
      <c t="s" s="4" r="A19">
        <v>48</v>
      </c>
      <c t="n" s="5" r="B19">
        <v>24</v>
      </c>
      <c t="n" s="5" r="C19">
        <v>19</v>
      </c>
    </row>
    <row spans="1:3" r="20">
      <c t="s" s="4" r="A20">
        <v>49</v>
      </c>
      <c t="n" s="5" r="B20">
        <v>696</v>
      </c>
      <c t="n" s="5" r="C20">
        <v>446</v>
      </c>
    </row>
    <row spans="1:3" r="21">
      <c t="s" s="4" r="A21">
        <v>50</v>
      </c>
      <c t="n" s="5" r="B21">
        <v>2645</v>
      </c>
      <c t="n" s="5" r="C21">
        <v>2617</v>
      </c>
    </row>
    <row spans="1:3" r="22">
      <c t="s" s="4" r="A22">
        <v>51</v>
      </c>
      <c t="n" s="5" r="B22">
        <v>55</v>
      </c>
      <c t="n" s="5" r="C22">
        <v>30</v>
      </c>
    </row>
    <row spans="1:3" r="23">
      <c t="s" s="4" r="A23">
        <v>52</v>
      </c>
      <c t="n" s="5" r="B23">
        <v>3</v>
      </c>
      <c t="n" s="5" r="C23">
        <v>10</v>
      </c>
    </row>
    <row spans="1:3" r="24">
      <c t="s" s="4" r="A24">
        <v>53</v>
      </c>
      <c t="n" s="7" r="B24">
        <v>2703</v>
      </c>
      <c t="n" s="7" r="C24">
        <v>2657</v>
      </c>
    </row>
    <row spans="1:3" r="25">
      <c t="s" s="4" r="A25">
        <v>54</v>
      </c>
      <c t="s" s="4" r="B25">
        <v>55</v>
      </c>
      <c t="s" s="4" r="C25">
        <v>55</v>
      </c>
    </row>
    <row spans="1:3" r="26">
      <c t="s" s="4" r="A26">
        <v>56</v>
      </c>
      <c t="n" s="7" r="B26">
        <v>1190</v>
      </c>
      <c t="n" s="7" r="C26">
        <v>1190</v>
      </c>
    </row>
    <row spans="1:3" r="27">
      <c t="s" s="3" r="A27">
        <v>57</v>
      </c>
    </row>
    <row spans="1:3" r="28">
      <c t="s" s="4" r="A28">
        <v>58</v>
      </c>
      <c t="n" s="5" r="B28">
        <v>73</v>
      </c>
      <c t="n" s="5" r="C28">
        <v>73</v>
      </c>
    </row>
    <row spans="1:3" r="29">
      <c t="s" s="4" r="A29">
        <v>59</v>
      </c>
      <c t="n" s="5" r="B29">
        <v>27087</v>
      </c>
      <c t="n" s="5" r="C29">
        <v>27056</v>
      </c>
    </row>
    <row spans="1:3" r="30">
      <c t="s" s="4" r="A30">
        <v>60</v>
      </c>
      <c t="n" s="5" r="B30">
        <v>-27574</v>
      </c>
      <c t="n" s="5" r="C30">
        <v>-27400</v>
      </c>
    </row>
    <row spans="1:3" r="31">
      <c t="s" s="4" r="A31">
        <v>61</v>
      </c>
      <c t="n" s="5" r="B31">
        <v>-277</v>
      </c>
      <c t="n" s="5" r="C31">
        <v>-283</v>
      </c>
    </row>
    <row spans="1:3" r="32">
      <c t="s" s="4" r="A32">
        <v>62</v>
      </c>
      <c t="n" s="5" r="B32">
        <v>-691</v>
      </c>
      <c t="n" s="5" r="C32">
        <v>-554</v>
      </c>
    </row>
    <row spans="1:3" r="33">
      <c t="s" s="4" r="A33">
        <v>63</v>
      </c>
      <c t="n" s="7" r="B33">
        <v>3202</v>
      </c>
      <c t="n" s="7" r="C33">
        <v>3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98</v>
      </c>
      <c t="s" s="2" r="B1">
        <v>2</v>
      </c>
      <c t="s" s="2" r="C1">
        <v>199</v>
      </c>
    </row>
    <row spans="1:3" r="2">
      <c t="s" s="3" r="A2">
        <v>200</v>
      </c>
    </row>
    <row spans="1:3" r="3">
      <c t="s" s="4" r="A3">
        <v>201</v>
      </c>
      <c t="n" s="5" r="C3">
        <v>150000</v>
      </c>
    </row>
    <row spans="1:3" r="4">
      <c t="s" s="4" r="A4">
        <v>202</v>
      </c>
      <c t="n" s="5" r="B4">
        <v>149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0"/>
  </cols>
  <sheetData>
    <row spans="1:2" r="1">
      <c t="s" s="1" r="A1">
        <v>203</v>
      </c>
      <c t="s" s="2" r="B1">
        <v>1</v>
      </c>
    </row>
    <row spans="1:2" r="2">
      <c t="s" s="2" r="B2">
        <v>204</v>
      </c>
    </row>
    <row spans="1:2" r="3">
      <c t="s" s="4" r="A3">
        <v>205</v>
      </c>
    </row>
    <row spans="1:2" r="4">
      <c t="s" s="4" r="A4">
        <v>206</v>
      </c>
      <c t="n" s="5" r="B4">
        <v>129500</v>
      </c>
    </row>
    <row spans="1:2" r="5">
      <c t="s" s="4" r="A5">
        <v>207</v>
      </c>
      <c t="n" s="5" r="B5">
        <v>30000</v>
      </c>
    </row>
    <row spans="1:2" r="6">
      <c t="s" s="4" r="A6">
        <v>208</v>
      </c>
      <c t="n" s="5" r="B6">
        <v>-12500</v>
      </c>
    </row>
    <row spans="1:2" r="7">
      <c t="s" s="4" r="A7">
        <v>209</v>
      </c>
      <c t="n" s="5" r="B7">
        <v>147000</v>
      </c>
    </row>
    <row spans="1:2" r="8">
      <c t="s" s="6" r="A8">
        <v>207</v>
      </c>
      <c t="n" s="5" r="B8">
        <v>2500</v>
      </c>
    </row>
    <row spans="1:2" r="9">
      <c t="s" s="4" r="A9">
        <v>210</v>
      </c>
      <c t="n" s="5" r="B9">
        <v>98137</v>
      </c>
    </row>
    <row spans="1:2" r="10">
      <c t="s" s="4" r="A10">
        <v>211</v>
      </c>
      <c t="n" s="5" r="B10">
        <v>149500</v>
      </c>
    </row>
    <row spans="1:2" r="11">
      <c t="s" s="4" r="A11">
        <v>212</v>
      </c>
    </row>
    <row spans="1:2" r="12">
      <c t="s" s="4" r="A12">
        <v>206</v>
      </c>
      <c t="n" s="9" r="B12">
        <v>1.88</v>
      </c>
    </row>
    <row spans="1:2" r="13">
      <c t="s" s="4" r="A13">
        <v>207</v>
      </c>
      <c t="n" s="9" r="B13">
        <v>1.84</v>
      </c>
    </row>
    <row spans="1:2" r="14">
      <c t="s" s="4" r="A14">
        <v>213</v>
      </c>
      <c t="n" s="5" r="B14">
        <v>0</v>
      </c>
    </row>
    <row spans="1:2" r="15">
      <c t="s" s="4" r="A15">
        <v>208</v>
      </c>
      <c t="n" s="9" r="B15">
        <v>1.11</v>
      </c>
    </row>
    <row spans="1:2" r="16">
      <c t="s" s="4" r="A16">
        <v>209</v>
      </c>
      <c t="n" s="9" r="B16">
        <v>1.77</v>
      </c>
    </row>
    <row spans="1:2" r="17">
      <c t="s" s="6" r="A17">
        <v>213</v>
      </c>
      <c t="n" s="5" r="B17">
        <v>0</v>
      </c>
    </row>
    <row spans="1:2" r="18">
      <c t="s" s="4" r="A18">
        <v>214</v>
      </c>
      <c t="n" s="5" r="B18">
        <v>0</v>
      </c>
    </row>
    <row spans="1:2" r="19">
      <c t="s" s="4" r="A19">
        <v>210</v>
      </c>
      <c t="n" s="9" r="B19">
        <v>1.76</v>
      </c>
    </row>
    <row spans="1:2" r="20">
      <c t="s" s="4" r="A20">
        <v>211</v>
      </c>
      <c t="n" s="9" r="B20">
        <v>1.75</v>
      </c>
    </row>
    <row spans="1:2" r="21">
      <c t="s" s="4" r="A21">
        <v>215</v>
      </c>
    </row>
    <row spans="1:2" r="22">
      <c t="s" s="4" r="A22">
        <v>206</v>
      </c>
      <c t="n" s="9" r="B22">
        <v>9.74</v>
      </c>
    </row>
    <row spans="1:2" r="23">
      <c t="s" s="4" r="A23">
        <v>207</v>
      </c>
      <c t="n" s="5" r="B23">
        <v>10</v>
      </c>
    </row>
    <row spans="1:2" r="24">
      <c t="s" s="4" r="A24">
        <v>213</v>
      </c>
      <c t="n" s="5" r="B24">
        <v>0</v>
      </c>
    </row>
    <row spans="1:2" r="25">
      <c t="s" s="4" r="A25">
        <v>208</v>
      </c>
      <c t="n" s="5" r="B25">
        <v>0</v>
      </c>
    </row>
    <row spans="1:2" r="26">
      <c t="s" s="4" r="A26">
        <v>209</v>
      </c>
      <c t="n" s="9" r="B26">
        <v>8.539999999999999</v>
      </c>
    </row>
    <row spans="1:2" r="27">
      <c t="s" s="6" r="A27">
        <v>213</v>
      </c>
      <c t="n" s="5" r="B27">
        <v>0</v>
      </c>
    </row>
    <row spans="1:2" r="28">
      <c t="s" s="4" r="A28">
        <v>214</v>
      </c>
      <c t="n" s="5" r="B28">
        <v>0</v>
      </c>
    </row>
    <row spans="1:2" r="29">
      <c t="s" s="4" r="A29">
        <v>210</v>
      </c>
      <c t="n" s="9" r="B29">
        <v>8.08</v>
      </c>
    </row>
    <row spans="1:2" r="30">
      <c t="s" s="4" r="A30">
        <v>211</v>
      </c>
      <c t="n" s="9" r="B30">
        <v>8.31</v>
      </c>
    </row>
    <row spans="1:2" r="31">
      <c t="s" s="4" r="A31">
        <v>216</v>
      </c>
    </row>
    <row spans="1:2" r="32">
      <c t="s" s="4" r="A32">
        <v>206</v>
      </c>
      <c t="n" s="5" r="B32">
        <v>20825</v>
      </c>
    </row>
    <row spans="1:2" r="33">
      <c t="s" s="4" r="A33">
        <v>213</v>
      </c>
      <c t="n" s="5" r="B33">
        <v>0</v>
      </c>
    </row>
    <row spans="1:2" r="34">
      <c t="s" s="4" r="A34">
        <v>208</v>
      </c>
      <c t="n" s="5" r="B34">
        <v>0</v>
      </c>
    </row>
    <row spans="1:2" r="35">
      <c t="s" s="4" r="A35">
        <v>209</v>
      </c>
      <c t="n" s="5" r="B35">
        <v>2625</v>
      </c>
    </row>
    <row spans="1:2" r="36">
      <c t="s" s="6" r="A36">
        <v>213</v>
      </c>
      <c t="n" s="5" r="B36">
        <v>0</v>
      </c>
    </row>
    <row spans="1:2" r="37">
      <c t="s" s="4" r="A37">
        <v>214</v>
      </c>
      <c t="n" s="5" r="B37">
        <v>0</v>
      </c>
    </row>
    <row spans="1:2" r="38">
      <c t="s" s="4" r="A38">
        <v>210</v>
      </c>
      <c t="n" s="5" r="B38">
        <v>4000</v>
      </c>
    </row>
    <row spans="1:2" r="39">
      <c t="s" s="4" r="A39">
        <v>211</v>
      </c>
      <c t="n" s="5" r="B39">
        <v>4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218</v>
      </c>
    </row>
    <row spans="1:3" r="2">
      <c t="s" s="3" r="A2">
        <v>219</v>
      </c>
    </row>
    <row spans="1:3" r="3">
      <c t="s" s="4" r="A3">
        <v>220</v>
      </c>
      <c t="n" s="7" r="C3">
        <v>3950000</v>
      </c>
    </row>
    <row spans="1:3" r="4">
      <c t="s" s="4" r="A4">
        <v>221</v>
      </c>
      <c t="n" s="7" r="B4">
        <v>3500000</v>
      </c>
    </row>
    <row spans="1:3" r="5">
      <c t="s" s="4" r="A5">
        <v>222</v>
      </c>
      <c t="n" s="7" r="B5">
        <v>42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223</v>
      </c>
      <c t="s" s="2" r="B1">
        <v>224</v>
      </c>
    </row>
    <row spans="1:3" r="2">
      <c t="s" s="2" r="B2">
        <v>30</v>
      </c>
      <c t="s" s="2" r="C2">
        <v>225</v>
      </c>
    </row>
    <row spans="1:3" r="3">
      <c t="s" s="3" r="A3">
        <v>226</v>
      </c>
    </row>
    <row spans="1:3" r="4">
      <c t="s" s="4" r="A4">
        <v>227</v>
      </c>
      <c t="n" s="7" r="B4">
        <v>1300000</v>
      </c>
      <c t="n" s="7" r="C4">
        <v>549000</v>
      </c>
    </row>
    <row spans="1:3" r="5">
      <c t="s" s="4" r="A5">
        <v>228</v>
      </c>
      <c t="n" s="5" r="B5">
        <v>200000</v>
      </c>
    </row>
    <row spans="1:3" r="6">
      <c t="s" s="4" r="A6">
        <v>229</v>
      </c>
      <c t="n" s="5" r="B6">
        <v>500000</v>
      </c>
    </row>
    <row spans="1:3" r="7">
      <c t="s" s="4" r="A7">
        <v>230</v>
      </c>
      <c t="n" s="7" r="B7">
        <v>7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31</v>
      </c>
      <c t="s" s="2" r="B1">
        <v>1</v>
      </c>
    </row>
    <row spans="1:3" r="2">
      <c t="s" s="2" r="B2">
        <v>2</v>
      </c>
      <c t="s" s="2" r="C2">
        <v>75</v>
      </c>
    </row>
    <row spans="1:3" r="3">
      <c t="s" s="3" r="A3">
        <v>232</v>
      </c>
    </row>
    <row spans="1:3" r="4">
      <c t="s" s="4" r="A4">
        <v>233</v>
      </c>
      <c t="n" s="7" r="B4">
        <v>118000</v>
      </c>
      <c t="n" s="7" r="C4">
        <v>0</v>
      </c>
    </row>
    <row spans="1:3" r="5">
      <c t="s" s="4" r="A5">
        <v>234</v>
      </c>
      <c t="n" s="7" r="B5">
        <v>16000</v>
      </c>
      <c t="n" s="7" r="C5">
        <v>28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235</v>
      </c>
      <c t="s" s="2" r="B1">
        <v>1</v>
      </c>
    </row>
    <row spans="1:3" r="2">
      <c t="s" s="2" r="B2">
        <v>2</v>
      </c>
      <c t="s" s="2" r="C2">
        <v>75</v>
      </c>
    </row>
    <row spans="1:3" r="3">
      <c t="s" s="3" r="A3">
        <v>236</v>
      </c>
    </row>
    <row spans="1:3" r="4">
      <c t="s" s="4" r="A4">
        <v>237</v>
      </c>
      <c t="n" s="7" r="B4">
        <v>2000</v>
      </c>
      <c t="n" s="7" r="C4">
        <v>2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38</v>
      </c>
      <c t="s" s="2" r="B1">
        <v>1</v>
      </c>
    </row>
    <row spans="1:2" r="2">
      <c t="s" s="2" r="B2">
        <v>239</v>
      </c>
    </row>
    <row spans="1:2" r="3">
      <c t="s" s="3" r="A3">
        <v>240</v>
      </c>
    </row>
    <row spans="1:2" r="4">
      <c t="s" s="4" r="A4">
        <v>241</v>
      </c>
      <c t="n" s="7" r="B4">
        <v>895</v>
      </c>
    </row>
    <row spans="1:2" r="5">
      <c t="s" s="4" r="A5">
        <v>242</v>
      </c>
      <c t="n" s="5" r="B5">
        <v>-604</v>
      </c>
    </row>
    <row spans="1:2" r="6">
      <c t="s" s="4" r="A6">
        <v>243</v>
      </c>
      <c t="n" s="5" r="B6">
        <v>85</v>
      </c>
    </row>
    <row spans="1:2" r="7">
      <c t="s" s="4" r="A7">
        <v>244</v>
      </c>
      <c t="n" s="5" r="B7">
        <v>376</v>
      </c>
    </row>
    <row spans="1:2" r="8">
      <c t="s" s="4" r="A8">
        <v>245</v>
      </c>
      <c t="n" s="5" r="B8">
        <v>10</v>
      </c>
    </row>
    <row spans="1:2" r="9">
      <c t="s" s="4" r="A9">
        <v>246</v>
      </c>
      <c t="n" s="7" r="B9">
        <v>3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47</v>
      </c>
      <c t="s" s="2" r="B1">
        <v>1</v>
      </c>
    </row>
    <row spans="1:3" r="2">
      <c t="s" s="2" r="B2">
        <v>2</v>
      </c>
      <c t="s" s="2" r="C2">
        <v>75</v>
      </c>
    </row>
    <row spans="1:3" r="3">
      <c t="s" s="3" r="A3">
        <v>248</v>
      </c>
    </row>
    <row spans="1:3" r="4">
      <c t="s" s="4" r="A4">
        <v>249</v>
      </c>
      <c t="n" s="7" r="B4">
        <v>386000</v>
      </c>
      <c t="n" s="7" r="C4">
        <v>934000</v>
      </c>
    </row>
    <row spans="1:3" r="5">
      <c t="s" s="4" r="A5">
        <v>250</v>
      </c>
      <c t="s" s="4" r="B5">
        <v>251</v>
      </c>
    </row>
    <row spans="1:3" r="6">
      <c t="s" s="4" r="A6">
        <v>252</v>
      </c>
      <c t="n" s="7" r="B6">
        <v>10000</v>
      </c>
      <c t="n" s="7" r="C6">
        <v>3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53</v>
      </c>
      <c t="s" s="2" r="B1">
        <v>1</v>
      </c>
    </row>
    <row spans="1:2" r="2">
      <c t="s" s="2" r="B2">
        <v>239</v>
      </c>
    </row>
    <row spans="1:2" r="3">
      <c t="s" s="3" r="A3">
        <v>240</v>
      </c>
    </row>
    <row spans="1:2" r="4">
      <c t="s" s="4" r="A4">
        <v>242</v>
      </c>
      <c t="n" s="7" r="B4">
        <v>-6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254</v>
      </c>
      <c t="s" s="2" r="B1">
        <v>1</v>
      </c>
    </row>
    <row spans="1:3" r="2">
      <c t="s" s="2" r="B2">
        <v>2</v>
      </c>
      <c t="s" s="2" r="C2">
        <v>75</v>
      </c>
    </row>
    <row spans="1:3" r="3">
      <c t="s" s="3" r="A3">
        <v>255</v>
      </c>
    </row>
    <row spans="1:3" r="4">
      <c t="s" s="4" r="A4">
        <v>256</v>
      </c>
      <c t="n" s="7" r="B4">
        <v>7000</v>
      </c>
      <c t="n" s="7" r="C4">
        <v>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4</v>
      </c>
      <c t="s" s="2" r="B1">
        <v>2</v>
      </c>
      <c t="s" s="2" r="C1">
        <v>30</v>
      </c>
    </row>
    <row spans="1:3" r="2">
      <c t="s" s="3" r="A2">
        <v>65</v>
      </c>
    </row>
    <row spans="1:3" r="3">
      <c t="s" s="4" r="A3">
        <v>66</v>
      </c>
      <c t="n" s="7" r="B3">
        <v>18</v>
      </c>
      <c t="n" s="7" r="C3">
        <v>18</v>
      </c>
    </row>
    <row spans="1:3" r="4">
      <c t="s" s="4" r="A4">
        <v>67</v>
      </c>
      <c t="n" s="8" r="B4">
        <v>0.1</v>
      </c>
      <c t="n" s="8" r="C4">
        <v>0.1</v>
      </c>
    </row>
    <row spans="1:3" r="5">
      <c t="s" s="4" r="A5">
        <v>68</v>
      </c>
      <c t="n" s="5" r="B5">
        <v>170000</v>
      </c>
      <c t="n" s="5" r="C5">
        <v>170000</v>
      </c>
    </row>
    <row spans="1:3" r="6">
      <c t="s" s="4" r="A6">
        <v>69</v>
      </c>
      <c t="n" s="5" r="B6">
        <v>170000</v>
      </c>
      <c t="n" s="5" r="C6">
        <v>170000</v>
      </c>
    </row>
    <row spans="1:3" r="7">
      <c t="s" s="4" r="A7">
        <v>70</v>
      </c>
      <c t="n" s="8" r="B7">
        <v>0.1</v>
      </c>
      <c t="n" s="8" r="C7">
        <v>0.1</v>
      </c>
    </row>
    <row spans="1:3" r="8">
      <c t="s" s="4" r="A8">
        <v>71</v>
      </c>
      <c t="n" s="5" r="B8">
        <v>20000000</v>
      </c>
      <c t="n" s="5" r="C8">
        <v>20000000</v>
      </c>
    </row>
    <row spans="1:3" r="9">
      <c t="s" s="4" r="A9">
        <v>72</v>
      </c>
      <c t="n" s="5" r="B9">
        <v>723724</v>
      </c>
      <c t="n" s="5" r="C9">
        <v>723724</v>
      </c>
    </row>
    <row spans="1:3" r="10">
      <c t="s" s="4" r="A10">
        <v>73</v>
      </c>
      <c t="n" s="5" r="B10">
        <v>723724</v>
      </c>
      <c t="n" s="5" r="C10">
        <v>723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7</v>
      </c>
      <c t="s" s="2" r="B1">
        <v>258</v>
      </c>
      <c t="s" s="2" r="C1">
        <v>75</v>
      </c>
      <c t="s" s="2" r="D1">
        <v>259</v>
      </c>
    </row>
    <row spans="1:4" r="2">
      <c t="s" s="3" r="A2">
        <v>260</v>
      </c>
    </row>
    <row spans="1:4" r="3">
      <c t="s" s="4" r="A3">
        <v>261</v>
      </c>
      <c t="n" s="5" r="B3">
        <v>60000</v>
      </c>
      <c t="n" s="5" r="C3">
        <v>110000</v>
      </c>
      <c t="n" s="5" r="D3">
        <v>50000</v>
      </c>
    </row>
    <row spans="1:4" r="4">
      <c t="s" s="4" r="A4">
        <v>262</v>
      </c>
      <c t="n" s="8" r="D4">
        <v>0.1</v>
      </c>
    </row>
    <row spans="1:4" r="5">
      <c t="s" s="4" r="A5">
        <v>263</v>
      </c>
      <c t="n" s="7" r="B5">
        <v>5</v>
      </c>
      <c t="n" s="7" r="C5">
        <v>5</v>
      </c>
      <c t="n" s="7" r="D5">
        <v>5</v>
      </c>
    </row>
    <row spans="1:4" r="6">
      <c t="s" s="4" r="A6">
        <v>264</v>
      </c>
      <c t="n" s="7" r="B6">
        <v>300000</v>
      </c>
      <c t="n" s="7" r="C6">
        <v>550000</v>
      </c>
      <c t="n" s="7" r="D6">
        <v>250000</v>
      </c>
    </row>
    <row spans="1:4" r="7">
      <c t="s" s="4" r="A7">
        <v>265</v>
      </c>
      <c t="n" s="5" r="D7">
        <v>25000</v>
      </c>
    </row>
    <row spans="1:4" r="8">
      <c t="s" s="4" r="A8">
        <v>266</v>
      </c>
      <c t="n" s="7" r="B8">
        <v>5000</v>
      </c>
      <c t="n" s="7" r="D8">
        <v>6000</v>
      </c>
    </row>
    <row spans="1:4" r="9">
      <c t="s" s="4" r="A9">
        <v>267</v>
      </c>
      <c t="n" s="8" r="D9">
        <v>5.5</v>
      </c>
    </row>
    <row spans="1:4" r="10">
      <c t="s" s="4" r="A10">
        <v>268</v>
      </c>
      <c t="n" s="7" r="C10">
        <v>275000</v>
      </c>
    </row>
    <row spans="1:4" r="11">
      <c t="s" s="4" r="A11">
        <v>269</v>
      </c>
      <c t="n" s="5" r="C11">
        <v>110000</v>
      </c>
    </row>
    <row spans="1:4" r="12">
      <c t="s" s="4" r="A12">
        <v>270</v>
      </c>
      <c t="n" s="7" r="B12">
        <v>7</v>
      </c>
      <c t="n" s="7" r="C12">
        <v>7</v>
      </c>
    </row>
    <row spans="1:4" r="13">
      <c t="s" s="4" r="A13">
        <v>271</v>
      </c>
      <c t="n" s="7" r="B13">
        <v>420000</v>
      </c>
      <c t="n" s="7" r="C13">
        <v>770000</v>
      </c>
    </row>
    <row spans="1:4" r="14">
      <c t="s" s="4" r="A14">
        <v>272</v>
      </c>
      <c t="n" s="5" r="B14">
        <v>120000</v>
      </c>
      <c t="n" s="7" r="C14">
        <v>220000</v>
      </c>
    </row>
    <row spans="1:4" r="15">
      <c t="s" s="4" r="A15">
        <v>273</v>
      </c>
      <c t="n" s="7" r="B15">
        <v>30000</v>
      </c>
      <c t="n" s="7" r="D15">
        <v>6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274</v>
      </c>
      <c t="s" s="2" r="B1">
        <v>1</v>
      </c>
    </row>
    <row spans="1:3" r="2">
      <c t="s" s="2" r="B2">
        <v>2</v>
      </c>
      <c t="s" s="2" r="C2">
        <v>75</v>
      </c>
    </row>
    <row spans="1:3" r="3">
      <c t="s" s="3" r="A3">
        <v>275</v>
      </c>
    </row>
    <row spans="1:3" r="4">
      <c t="s" s="4" r="A4">
        <v>276</v>
      </c>
      <c t="n" s="7" r="B4">
        <v>775</v>
      </c>
      <c t="n" s="7" r="C4">
        <v>682</v>
      </c>
    </row>
    <row spans="1:3" r="5">
      <c t="s" s="4" r="A5">
        <v>277</v>
      </c>
      <c t="n" s="5" r="B5">
        <v>208</v>
      </c>
      <c t="n" s="5" r="C5">
        <v>189</v>
      </c>
    </row>
    <row spans="1:3" r="6">
      <c t="s" s="4" r="A6">
        <v>278</v>
      </c>
      <c t="n" s="5" r="B6">
        <v>3</v>
      </c>
      <c t="n" s="5" r="C6">
        <v>0</v>
      </c>
    </row>
    <row spans="1:3" r="7">
      <c t="s" s="4" r="A7">
        <v>279</v>
      </c>
      <c t="n" s="5" r="B7">
        <v>-5</v>
      </c>
      <c t="n" s="5" r="C7">
        <v>-7</v>
      </c>
    </row>
    <row spans="1:3" r="8">
      <c t="s" s="4" r="A8">
        <v>280</v>
      </c>
      <c t="n" s="7" r="B8">
        <v>981</v>
      </c>
      <c t="n" s="7" r="C8">
        <v>8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30</v>
      </c>
    </row>
    <row spans="1:3" r="2">
      <c t="s" s="3" r="A2">
        <v>282</v>
      </c>
    </row>
    <row spans="1:3" r="3">
      <c t="s" s="4" r="A3">
        <v>283</v>
      </c>
      <c t="n" s="7" r="B3">
        <v>1953</v>
      </c>
      <c t="n" s="7" r="C3">
        <v>1797</v>
      </c>
    </row>
    <row spans="1:3" r="4">
      <c t="s" s="4" r="A4">
        <v>284</v>
      </c>
      <c t="n" s="5" r="B4">
        <v>38</v>
      </c>
      <c t="n" s="5" r="C4">
        <v>41</v>
      </c>
    </row>
    <row spans="1:3" r="5">
      <c t="s" s="4" r="A5">
        <v>285</v>
      </c>
      <c t="n" s="7" r="B5">
        <v>1991</v>
      </c>
      <c t="n" s="7" r="C5">
        <v>18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86</v>
      </c>
      <c t="s" s="2" r="B1">
        <v>287</v>
      </c>
      <c t="s" s="2" r="C1">
        <v>288</v>
      </c>
      <c t="s" s="2" r="D1">
        <v>289</v>
      </c>
      <c t="s" s="2" r="E1">
        <v>290</v>
      </c>
      <c t="s" s="2" r="F1">
        <v>291</v>
      </c>
      <c t="s" s="2" r="G1">
        <v>292</v>
      </c>
      <c t="s" s="2" r="H1">
        <v>293</v>
      </c>
    </row>
    <row spans="1:8" r="2">
      <c t="s" s="3" r="A2">
        <v>294</v>
      </c>
    </row>
    <row spans="1:8" r="3">
      <c t="s" s="4" r="A3">
        <v>295</v>
      </c>
      <c t="n" s="7" r="F3">
        <v>750000</v>
      </c>
      <c t="n" s="7" r="H3">
        <v>750000</v>
      </c>
    </row>
    <row spans="1:8" r="4">
      <c t="s" s="4" r="A4">
        <v>296</v>
      </c>
      <c t="s" s="4" r="F4">
        <v>297</v>
      </c>
      <c t="s" s="4" r="H4">
        <v>297</v>
      </c>
    </row>
    <row spans="1:8" r="5">
      <c t="s" s="4" r="A5">
        <v>298</v>
      </c>
      <c t="n" s="7" r="B5">
        <v>300000</v>
      </c>
    </row>
    <row spans="1:8" r="6">
      <c t="s" s="4" r="A6">
        <v>299</v>
      </c>
      <c t="s" s="4" r="B6">
        <v>297</v>
      </c>
    </row>
    <row spans="1:8" r="7">
      <c t="s" s="4" r="A7">
        <v>300</v>
      </c>
      <c t="n" s="5" r="B7">
        <v>5000</v>
      </c>
      <c t="n" s="5" r="E7">
        <v>2500</v>
      </c>
      <c t="n" s="5" r="G7">
        <v>2500</v>
      </c>
    </row>
    <row spans="1:8" r="8">
      <c t="s" s="4" r="A8">
        <v>301</v>
      </c>
      <c t="n" s="7" r="B8">
        <v>1</v>
      </c>
      <c t="n" s="7" r="E8">
        <v>1</v>
      </c>
      <c t="n" s="7" r="G8">
        <v>1</v>
      </c>
    </row>
    <row spans="1:8" r="9">
      <c t="s" s="4" r="A9">
        <v>302</v>
      </c>
      <c t="n" s="7" r="D9">
        <v>200000</v>
      </c>
    </row>
    <row spans="1:8" r="10">
      <c t="s" s="4" r="A10">
        <v>303</v>
      </c>
      <c t="n" s="5" r="D10">
        <v>300000</v>
      </c>
    </row>
    <row spans="1:8" r="11">
      <c t="s" s="4" r="A11">
        <v>304</v>
      </c>
      <c t="n" s="7" r="D11">
        <v>500000</v>
      </c>
    </row>
    <row spans="1:8" r="12">
      <c t="s" s="4" r="A12">
        <v>305</v>
      </c>
      <c t="s" s="4" r="C12">
        <v>3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7</v>
      </c>
      <c t="s" s="2" r="B1">
        <v>308</v>
      </c>
      <c t="s" s="2" r="C1">
        <v>288</v>
      </c>
      <c t="s" s="2" r="D1">
        <v>309</v>
      </c>
    </row>
    <row spans="1:4" r="2">
      <c t="s" s="3" r="A2">
        <v>310</v>
      </c>
    </row>
    <row spans="1:4" r="3">
      <c t="s" s="4" r="A3">
        <v>311</v>
      </c>
      <c t="s" s="4" r="C3">
        <v>312</v>
      </c>
    </row>
    <row spans="1:4" r="4">
      <c t="s" s="4" r="A4">
        <v>313</v>
      </c>
      <c t="n" s="7" r="D4">
        <v>50000</v>
      </c>
    </row>
    <row spans="1:4" r="5">
      <c t="s" s="4" r="A5">
        <v>314</v>
      </c>
      <c t="s" s="4" r="C5">
        <v>315</v>
      </c>
    </row>
    <row spans="1:4" r="6">
      <c t="s" s="4" r="A6">
        <v>316</v>
      </c>
      <c t="n" s="7" r="C6">
        <v>19300</v>
      </c>
    </row>
    <row spans="1:4" r="7">
      <c t="s" s="4" r="A7">
        <v>317</v>
      </c>
      <c t="n" s="7" r="B7">
        <v>1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t="s" s="1" r="A1">
        <v>318</v>
      </c>
      <c t="s" s="2" r="B1">
        <v>239</v>
      </c>
    </row>
    <row spans="1:2" r="2">
      <c t="s" s="3" r="A2">
        <v>319</v>
      </c>
    </row>
    <row spans="1:2" r="3">
      <c t="s" s="4" r="A3">
        <v>320</v>
      </c>
      <c t="n" s="7" r="B3">
        <v>13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21</v>
      </c>
      <c t="s" s="2" r="B1">
        <v>322</v>
      </c>
      <c t="s" s="2" r="C1">
        <v>323</v>
      </c>
    </row>
    <row spans="1:3" r="2">
      <c t="s" s="3" r="A2">
        <v>324</v>
      </c>
    </row>
    <row spans="1:3" r="3">
      <c t="s" s="4" r="A3">
        <v>325</v>
      </c>
      <c t="n" s="5" r="C3">
        <v>170000</v>
      </c>
    </row>
    <row spans="1:3" r="4">
      <c t="s" s="4" r="A4">
        <v>326</v>
      </c>
      <c t="n" s="7" r="C4">
        <v>62900</v>
      </c>
    </row>
    <row spans="1:3" r="5">
      <c t="s" s="4" r="A5">
        <v>327</v>
      </c>
      <c t="n" s="8" r="C5">
        <v>0.37</v>
      </c>
    </row>
    <row spans="1:3" r="6">
      <c t="s" s="4" r="A6">
        <v>328</v>
      </c>
      <c t="n" s="5" r="B6">
        <v>101411</v>
      </c>
    </row>
    <row spans="1:3" r="7">
      <c t="s" s="4" r="A7">
        <v>329</v>
      </c>
      <c t="n" s="8" r="B7">
        <v>0.37</v>
      </c>
    </row>
    <row spans="1:3" r="8">
      <c t="s" s="4" r="A8">
        <v>330</v>
      </c>
      <c t="n" s="7" r="B8">
        <v>3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1</v>
      </c>
      <c t="s" s="2" r="B1">
        <v>332</v>
      </c>
      <c t="s" s="2" r="C1">
        <v>333</v>
      </c>
    </row>
    <row spans="1:3" r="2">
      <c t="s" s="3" r="A2">
        <v>334</v>
      </c>
    </row>
    <row spans="1:3" r="3">
      <c t="s" s="4" r="A3">
        <v>335</v>
      </c>
      <c t="n" s="7" r="B3">
        <v>200000</v>
      </c>
    </row>
    <row spans="1:3" r="4">
      <c t="s" s="4" r="A4">
        <v>336</v>
      </c>
      <c t="n" s="7" r="B4">
        <v>700000</v>
      </c>
    </row>
    <row spans="1:3" r="5">
      <c t="s" s="4" r="A5">
        <v>337</v>
      </c>
      <c t="n" s="7" r="C5">
        <v>50000</v>
      </c>
    </row>
    <row spans="1:3" r="6">
      <c t="s" s="4" r="A6">
        <v>338</v>
      </c>
      <c t="n" s="8" r="C6">
        <v>0.1</v>
      </c>
    </row>
    <row spans="1:3" r="7">
      <c t="s" s="4" r="A7">
        <v>339</v>
      </c>
      <c t="n" s="7" r="C7">
        <v>5</v>
      </c>
    </row>
    <row spans="1:3" r="8">
      <c t="s" s="4" r="A8">
        <v>340</v>
      </c>
      <c t="n" s="7" r="C8">
        <v>10000</v>
      </c>
    </row>
    <row spans="1:3" r="9">
      <c t="s" s="4" r="A9">
        <v>341</v>
      </c>
      <c t="n" s="7" r="C9">
        <v>5</v>
      </c>
    </row>
    <row spans="1:3" r="10">
      <c t="s" s="4" r="A10">
        <v>342</v>
      </c>
      <c t="n" s="7" r="C10">
        <v>50000</v>
      </c>
    </row>
    <row spans="1:3" r="11">
      <c t="s" s="4" r="A11">
        <v>343</v>
      </c>
      <c t="n" s="7" r="C11">
        <v>5000</v>
      </c>
    </row>
    <row spans="1:3" r="12">
      <c t="s" s="4" r="A12">
        <v>344</v>
      </c>
      <c t="n" s="7" r="C12">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54</v>
      </c>
      <c t="n" s="7" r="C4">
        <v>71</v>
      </c>
    </row>
    <row spans="1:3" r="5">
      <c t="s" s="4" r="A5">
        <v>78</v>
      </c>
      <c t="n" s="5" r="B5">
        <v>927</v>
      </c>
      <c t="n" s="5" r="C5">
        <v>793</v>
      </c>
    </row>
    <row spans="1:3" r="6">
      <c t="s" s="4" r="A6">
        <v>79</v>
      </c>
      <c t="n" s="5" r="B6">
        <v>981</v>
      </c>
      <c t="n" s="5" r="C6">
        <v>864</v>
      </c>
    </row>
    <row spans="1:3" r="7">
      <c t="s" s="3" r="A7">
        <v>80</v>
      </c>
    </row>
    <row spans="1:3" r="8">
      <c t="s" s="4" r="A8">
        <v>81</v>
      </c>
      <c t="n" s="5" r="B8">
        <v>29</v>
      </c>
      <c t="n" s="5" r="C8">
        <v>53</v>
      </c>
    </row>
    <row spans="1:3" r="9">
      <c t="s" s="4" r="A9">
        <v>82</v>
      </c>
      <c t="n" s="5" r="B9">
        <v>377</v>
      </c>
      <c t="n" s="5" r="C9">
        <v>355</v>
      </c>
    </row>
    <row spans="1:3" r="10">
      <c t="s" s="4" r="A10">
        <v>83</v>
      </c>
      <c t="n" s="5" r="B10">
        <v>406</v>
      </c>
      <c t="n" s="5" r="C10">
        <v>408</v>
      </c>
    </row>
    <row spans="1:3" r="11">
      <c t="s" s="4" r="A11">
        <v>84</v>
      </c>
      <c t="n" s="5" r="B11">
        <v>575</v>
      </c>
      <c t="n" s="5" r="C11">
        <v>456</v>
      </c>
    </row>
    <row spans="1:3" r="12">
      <c t="s" s="4" r="A12">
        <v>85</v>
      </c>
      <c t="n" s="5" r="B12">
        <v>154</v>
      </c>
      <c t="n" s="5" r="C12">
        <v>272</v>
      </c>
    </row>
    <row spans="1:3" r="13">
      <c t="s" s="4" r="A13">
        <v>86</v>
      </c>
      <c t="n" s="5" r="B13">
        <v>599</v>
      </c>
      <c t="n" s="5" r="C13">
        <v>717</v>
      </c>
    </row>
    <row spans="1:3" r="14">
      <c t="s" s="4" r="A14">
        <v>87</v>
      </c>
      <c t="n" s="5" r="B14">
        <v>-10</v>
      </c>
      <c t="n" s="5" r="C14">
        <v>-39</v>
      </c>
    </row>
    <row spans="1:3" r="15">
      <c t="s" s="4" r="A15">
        <v>88</v>
      </c>
      <c t="n" s="5" r="B15">
        <v>-168</v>
      </c>
      <c t="n" s="5" r="C15">
        <v>-494</v>
      </c>
    </row>
    <row spans="1:3" r="16">
      <c t="s" s="4" r="A16">
        <v>89</v>
      </c>
      <c t="n" s="5" r="B16">
        <v>13</v>
      </c>
      <c t="n" s="5" r="C16">
        <v>63</v>
      </c>
    </row>
    <row spans="1:3" r="17">
      <c t="s" s="4" r="A17">
        <v>90</v>
      </c>
      <c t="n" s="5" r="B17">
        <v>-7</v>
      </c>
      <c t="n" s="5" r="C17">
        <v>15</v>
      </c>
    </row>
    <row spans="1:3" r="18">
      <c t="s" s="4" r="A18">
        <v>91</v>
      </c>
      <c t="n" s="7" r="B18">
        <v>-174</v>
      </c>
      <c t="n" s="7" r="C18">
        <v>-572</v>
      </c>
    </row>
    <row spans="1:3" r="19">
      <c t="s" s="4" r="A19">
        <v>92</v>
      </c>
      <c t="n" s="8" r="B19">
        <v>-0.19</v>
      </c>
      <c t="n" s="8" r="C19">
        <v>-0.64</v>
      </c>
    </row>
    <row spans="1:3" r="20">
      <c t="s" s="4" r="A20">
        <v>93</v>
      </c>
      <c t="n" s="5" r="B20">
        <v>893724</v>
      </c>
      <c t="n" s="5" r="C20">
        <v>896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75</v>
      </c>
    </row>
    <row spans="1:3" r="3">
      <c t="s" s="3" r="A3">
        <v>95</v>
      </c>
    </row>
    <row spans="1:3" r="4">
      <c t="s" s="4" r="A4">
        <v>91</v>
      </c>
      <c t="n" s="7" r="B4">
        <v>-174</v>
      </c>
      <c t="n" s="7" r="C4">
        <v>-572</v>
      </c>
    </row>
    <row spans="1:3" r="5">
      <c t="s" s="3" r="A5">
        <v>96</v>
      </c>
    </row>
    <row spans="1:3" r="6">
      <c t="s" s="4" r="A6">
        <v>97</v>
      </c>
      <c t="n" s="5" r="B6">
        <v>26</v>
      </c>
      <c t="n" s="5" r="C6">
        <v>90</v>
      </c>
    </row>
    <row spans="1:3" r="7">
      <c t="s" s="4" r="A7">
        <v>98</v>
      </c>
      <c t="n" s="5" r="B7">
        <v>31</v>
      </c>
      <c t="n" s="5" r="C7">
        <v>27</v>
      </c>
    </row>
    <row spans="1:3" r="8">
      <c t="s" s="4" r="A8">
        <v>99</v>
      </c>
      <c t="n" s="5" r="B8">
        <v>0</v>
      </c>
      <c t="n" s="5" r="C8">
        <v>9</v>
      </c>
    </row>
    <row spans="1:3" r="9">
      <c t="s" s="4" r="A9">
        <v>100</v>
      </c>
      <c t="n" s="5" r="B9">
        <v>-7</v>
      </c>
      <c t="n" s="5" r="C9">
        <v>15</v>
      </c>
    </row>
    <row spans="1:3" r="10">
      <c t="s" s="4" r="A10">
        <v>101</v>
      </c>
      <c t="n" s="5" r="B10">
        <v>-10</v>
      </c>
      <c t="n" s="5" r="C10">
        <v>-39</v>
      </c>
    </row>
    <row spans="1:3" r="11">
      <c t="s" s="3" r="A11">
        <v>102</v>
      </c>
    </row>
    <row spans="1:3" r="12">
      <c t="s" s="4" r="A12">
        <v>103</v>
      </c>
      <c t="n" s="5" r="B12">
        <v>-80</v>
      </c>
      <c t="n" s="5" r="C12">
        <v>98</v>
      </c>
    </row>
    <row spans="1:3" r="13">
      <c t="s" s="4" r="A13">
        <v>104</v>
      </c>
      <c t="n" s="5" r="B13">
        <v>63</v>
      </c>
      <c t="n" s="5" r="C13">
        <v>-68</v>
      </c>
    </row>
    <row spans="1:3" r="14">
      <c t="s" s="4" r="A14">
        <v>105</v>
      </c>
      <c t="n" s="5" r="B14">
        <v>171</v>
      </c>
      <c t="n" s="5" r="C14">
        <v>-298</v>
      </c>
    </row>
    <row spans="1:3" r="15">
      <c t="s" s="4" r="A15">
        <v>47</v>
      </c>
      <c t="n" s="5" r="B15">
        <v>-405</v>
      </c>
      <c t="n" s="5" r="C15">
        <v>-266</v>
      </c>
    </row>
    <row spans="1:3" r="16">
      <c t="s" s="4" r="A16">
        <v>106</v>
      </c>
      <c t="n" s="5" r="B16">
        <v>-385</v>
      </c>
      <c t="n" s="5" r="C16">
        <v>-1004</v>
      </c>
    </row>
    <row spans="1:3" r="17">
      <c t="s" s="3" r="A17">
        <v>107</v>
      </c>
    </row>
    <row spans="1:3" r="18">
      <c t="s" s="4" r="A18">
        <v>108</v>
      </c>
      <c t="n" s="5" r="B18">
        <v>-17</v>
      </c>
      <c t="n" s="5" r="C18">
        <v>0</v>
      </c>
    </row>
    <row spans="1:3" r="19">
      <c t="s" s="4" r="A19">
        <v>109</v>
      </c>
      <c t="n" s="5" r="B19">
        <v>-118</v>
      </c>
      <c t="n" s="5" r="C19">
        <v>0</v>
      </c>
    </row>
    <row spans="1:3" r="20">
      <c t="s" s="4" r="A20">
        <v>40</v>
      </c>
      <c t="n" s="5" r="B20">
        <v>-2</v>
      </c>
      <c t="n" s="5" r="C20">
        <v>-2</v>
      </c>
    </row>
    <row spans="1:3" r="21">
      <c t="s" s="4" r="A21">
        <v>110</v>
      </c>
      <c t="n" s="5" r="B21">
        <v>-137</v>
      </c>
      <c t="n" s="5" r="C21">
        <v>-2</v>
      </c>
    </row>
    <row spans="1:3" r="22">
      <c t="s" s="3" r="A22">
        <v>111</v>
      </c>
    </row>
    <row spans="1:3" r="23">
      <c t="s" s="4" r="A23">
        <v>112</v>
      </c>
      <c t="n" s="5" r="B23">
        <v>0</v>
      </c>
      <c t="n" s="5" r="C23">
        <v>-37</v>
      </c>
    </row>
    <row spans="1:3" r="24">
      <c t="s" s="4" r="A24">
        <v>113</v>
      </c>
      <c t="n" s="5" r="B24">
        <v>0</v>
      </c>
      <c t="n" s="5" r="C24">
        <v>-275</v>
      </c>
    </row>
    <row spans="1:3" r="25">
      <c t="s" s="4" r="A25">
        <v>114</v>
      </c>
      <c t="n" s="5" r="B25">
        <v>250</v>
      </c>
      <c t="n" s="5" r="C25">
        <v>750</v>
      </c>
    </row>
    <row spans="1:3" r="26">
      <c t="s" s="4" r="A26">
        <v>115</v>
      </c>
      <c t="n" s="5" r="B26">
        <v>0</v>
      </c>
      <c t="n" s="5" r="C26">
        <v>550</v>
      </c>
    </row>
    <row spans="1:3" r="27">
      <c t="s" s="4" r="A27">
        <v>116</v>
      </c>
      <c t="n" s="5" r="B27">
        <v>-2</v>
      </c>
      <c t="n" s="5" r="C27">
        <v>-3</v>
      </c>
    </row>
    <row spans="1:3" r="28">
      <c t="s" s="4" r="A28">
        <v>117</v>
      </c>
      <c t="n" s="5" r="B28">
        <v>248</v>
      </c>
      <c t="n" s="5" r="C28">
        <v>985</v>
      </c>
    </row>
    <row spans="1:3" r="29">
      <c t="s" s="4" r="A29">
        <v>118</v>
      </c>
      <c t="n" s="5" r="B29">
        <v>13</v>
      </c>
      <c t="n" s="5" r="C29">
        <v>42</v>
      </c>
    </row>
    <row spans="1:3" r="30">
      <c t="s" s="4" r="A30">
        <v>119</v>
      </c>
      <c t="n" s="5" r="B30">
        <v>-261</v>
      </c>
      <c t="n" s="5" r="C30">
        <v>21</v>
      </c>
    </row>
    <row spans="1:3" r="31">
      <c t="s" s="4" r="A31">
        <v>120</v>
      </c>
      <c t="n" s="5" r="B31">
        <v>310</v>
      </c>
      <c t="n" s="5" r="C31">
        <v>1209</v>
      </c>
    </row>
    <row spans="1:3" r="32">
      <c t="s" s="4" r="A32">
        <v>121</v>
      </c>
      <c t="n" s="5" r="B32">
        <v>49</v>
      </c>
      <c t="n" s="5" r="C32">
        <v>1230</v>
      </c>
    </row>
    <row spans="1:3" r="33">
      <c t="s" s="3" r="A33">
        <v>122</v>
      </c>
    </row>
    <row spans="1:3" r="34">
      <c t="s" s="4" r="A34">
        <v>123</v>
      </c>
      <c t="n" s="5" r="B34">
        <v>11</v>
      </c>
      <c t="n" s="5" r="C34">
        <v>36</v>
      </c>
    </row>
    <row spans="1:3" r="35">
      <c t="s" s="4" r="A35">
        <v>124</v>
      </c>
      <c t="n" s="5" r="B35">
        <v>2</v>
      </c>
      <c t="n" s="5" r="C35">
        <v>2</v>
      </c>
    </row>
    <row spans="1:3" r="36">
      <c t="s" s="3" r="A36">
        <v>125</v>
      </c>
    </row>
    <row spans="1:3" r="37">
      <c t="s" s="4" r="A37">
        <v>126</v>
      </c>
      <c t="n" s="5" r="B37">
        <v>32</v>
      </c>
      <c t="n" s="5" r="C37">
        <v>0</v>
      </c>
    </row>
    <row spans="1:3" r="38">
      <c t="s" s="4" r="A38">
        <v>127</v>
      </c>
      <c t="n" s="7" r="B38">
        <v>0</v>
      </c>
      <c t="n" s="7" r="C38">
        <v>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75</v>
      </c>
    </row>
    <row spans="1:3" r="3">
      <c t="s" s="3" r="A3">
        <v>129</v>
      </c>
    </row>
    <row spans="1:3" r="4">
      <c t="s" s="4" r="A4">
        <v>91</v>
      </c>
      <c t="n" s="7" r="B4">
        <v>-174</v>
      </c>
      <c t="n" s="7" r="C4">
        <v>-572</v>
      </c>
    </row>
    <row spans="1:3" r="5">
      <c t="s" s="3" r="A5">
        <v>130</v>
      </c>
    </row>
    <row spans="1:3" r="6">
      <c t="s" s="4" r="A6">
        <v>131</v>
      </c>
      <c t="n" s="5" r="B6">
        <v>6</v>
      </c>
      <c t="n" s="5" r="C6">
        <v>57</v>
      </c>
    </row>
    <row spans="1:3" r="7">
      <c t="s" s="4" r="A7">
        <v>132</v>
      </c>
      <c t="n" s="5" r="B7">
        <v>6</v>
      </c>
      <c t="n" s="5" r="C7">
        <v>57</v>
      </c>
    </row>
    <row spans="1:3" r="8">
      <c t="s" s="4" r="A8">
        <v>133</v>
      </c>
      <c t="n" s="7" r="B8">
        <v>-168</v>
      </c>
      <c t="n" s="7" r="C8">
        <v>-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Una</vt:lpstr>
      <vt:lpstr>CONSOLIDATED BALANCE SHEETS PAR</vt:lpstr>
      <vt:lpstr>CONSOLIDATED STATEMENTS OF OPER</vt:lpstr>
      <vt:lpstr>CONSOLIDATED STATEMENTS OF CASH</vt:lpstr>
      <vt:lpstr>CONSOLIDATED STATEMENTS OF COMP</vt:lpstr>
      <vt:lpstr>DESCRIPTION OF THE BUSINESS AND</vt:lpstr>
      <vt:lpstr>SIGNIFICANT ACCOUNTING POLICIES</vt:lpstr>
      <vt:lpstr>GEOGRAPHICAL INFORMATION</vt:lpstr>
      <vt:lpstr>DEBT</vt:lpstr>
      <vt:lpstr>NOTE RECEIVABLE, RELATED PARTY</vt:lpstr>
      <vt:lpstr>STOCK PURCHASE AGREEMENT</vt:lpstr>
      <vt:lpstr>SUBSEQUENT EVENTS</vt:lpstr>
      <vt:lpstr>ACCOUNTING POLICIES (Policies)</vt:lpstr>
      <vt:lpstr>SCHEDULE OF FAIR VALUE OF FINAN</vt:lpstr>
      <vt:lpstr>STOCK-BASED COMPENSATION (Table</vt:lpstr>
      <vt:lpstr>SCHEDULE OF GEOGRAPHICAL INFORM</vt:lpstr>
      <vt:lpstr>Assets and liabilities measured</vt:lpstr>
      <vt:lpstr>Assets and liabilities measur19</vt:lpstr>
      <vt:lpstr>STOCK-BASED COMPENSATION - 2011</vt:lpstr>
      <vt:lpstr>Summarizes option activity unde</vt:lpstr>
      <vt:lpstr>DESCRIPTION OF THE BUSINESS A22</vt:lpstr>
      <vt:lpstr>LIQUIDITY AND SUBSEQUENT FINANC</vt:lpstr>
      <vt:lpstr>SOFTWARE DEVELOPMENT COSTS (Det</vt:lpstr>
      <vt:lpstr>PATENT COSTS (Details)</vt:lpstr>
      <vt:lpstr>Summary of the changes in fair </vt:lpstr>
      <vt:lpstr>FAIR VALUE OF FINANCIAL INSTRUM</vt:lpstr>
      <vt:lpstr>Summary of the changes in fai28</vt:lpstr>
      <vt:lpstr>FOREIGN CURRENCY TRANSLATION (D</vt:lpstr>
      <vt:lpstr>REEDEMABLE COMMON STOCK (Detail</vt:lpstr>
      <vt:lpstr>GEOGRAPHICAL INFORMATION - REVE</vt:lpstr>
      <vt:lpstr>GEOGRAPHICAL INFORMATION - LONG</vt:lpstr>
      <vt:lpstr>DEBT - ESSIGPR (Details)</vt:lpstr>
      <vt:lpstr>SHORT TERM ADVANCES FROM RELATE</vt:lpstr>
      <vt:lpstr>NOTE RECEIVABLE, RELATED PARTY </vt:lpstr>
      <vt:lpstr>STOCK PURCHASE AGREEMENT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6:55:04Z</dcterms:created>
  <dcterms:modified xmlns:dcterms="http://purl.org/dc/terms/" xmlns:xsi="http://www.w3.org/2001/XMLSchema-instance" xsi:type="dcterms:W3CDTF">2015-10-15T16:55:04Z</dcterms:modified>
  <dc:title xmlns:dc="http://purl.org/dc/elements/1.1/">Untitled</dc:title>
  <dc:description xmlns:dc="http://purl.org/dc/elements/1.1/"/>
  <dc:subject xmlns:dc="http://purl.org/dc/elements/1.1/"/>
  <cp:keywords/>
  <cp:category/>
</cp:coreProperties>
</file>